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Basis of Presentation" sheetId="8" state="visible" r:id="rId8"/>
    <sheet xmlns:r="http://schemas.openxmlformats.org/officeDocument/2006/relationships" name="2. Recently Issued Accounting P" sheetId="9" state="visible" r:id="rId9"/>
    <sheet xmlns:r="http://schemas.openxmlformats.org/officeDocument/2006/relationships" name="3. Options and Warrants" sheetId="10" state="visible" r:id="rId10"/>
    <sheet xmlns:r="http://schemas.openxmlformats.org/officeDocument/2006/relationships" name="4. Net Income (Loss) Per Share" sheetId="11" state="visible" r:id="rId11"/>
    <sheet xmlns:r="http://schemas.openxmlformats.org/officeDocument/2006/relationships" name="5. Intangible Assets" sheetId="12" state="visible" r:id="rId12"/>
    <sheet xmlns:r="http://schemas.openxmlformats.org/officeDocument/2006/relationships" name="6. Accounts Receivable" sheetId="13" state="visible" r:id="rId13"/>
    <sheet xmlns:r="http://schemas.openxmlformats.org/officeDocument/2006/relationships" name="7. Line of Credit and Term Loan" sheetId="14" state="visible" r:id="rId14"/>
    <sheet xmlns:r="http://schemas.openxmlformats.org/officeDocument/2006/relationships" name="8. Promissory Notes" sheetId="15" state="visible" r:id="rId15"/>
    <sheet xmlns:r="http://schemas.openxmlformats.org/officeDocument/2006/relationships" name="9. Employment Agreements" sheetId="16" state="visible" r:id="rId16"/>
    <sheet xmlns:r="http://schemas.openxmlformats.org/officeDocument/2006/relationships" name="10. Concentrations" sheetId="17" state="visible" r:id="rId17"/>
    <sheet xmlns:r="http://schemas.openxmlformats.org/officeDocument/2006/relationships" name="11. Stock Purchase Agreement - " sheetId="18" state="visible" r:id="rId18"/>
    <sheet xmlns:r="http://schemas.openxmlformats.org/officeDocument/2006/relationships" name="3. Options and Warrants_ Schedu" sheetId="19" state="visible" r:id="rId19"/>
    <sheet xmlns:r="http://schemas.openxmlformats.org/officeDocument/2006/relationships" name="3. Options and Warrants_ Sche20" sheetId="20" state="visible" r:id="rId20"/>
    <sheet xmlns:r="http://schemas.openxmlformats.org/officeDocument/2006/relationships" name="3. Options and Warrants_ Sche21" sheetId="21" state="visible" r:id="rId21"/>
    <sheet xmlns:r="http://schemas.openxmlformats.org/officeDocument/2006/relationships" name="4. Net Income (Loss) Per Share_" sheetId="22" state="visible" r:id="rId22"/>
    <sheet xmlns:r="http://schemas.openxmlformats.org/officeDocument/2006/relationships" name="5. Intangible Assets_ Schedule " sheetId="23" state="visible" r:id="rId23"/>
    <sheet xmlns:r="http://schemas.openxmlformats.org/officeDocument/2006/relationships" name="6. Accounts Receivable_ Schedul" sheetId="24" state="visible" r:id="rId24"/>
    <sheet xmlns:r="http://schemas.openxmlformats.org/officeDocument/2006/relationships" name="11. Stock Purchase Agreement 25" sheetId="25" state="visible" r:id="rId25"/>
    <sheet xmlns:r="http://schemas.openxmlformats.org/officeDocument/2006/relationships" name="11. Stock Purchase Agreement 26" sheetId="26" state="visible" r:id="rId26"/>
    <sheet xmlns:r="http://schemas.openxmlformats.org/officeDocument/2006/relationships" name="3. Options and Warrants_ Sche27" sheetId="27" state="visible" r:id="rId27"/>
    <sheet xmlns:r="http://schemas.openxmlformats.org/officeDocument/2006/relationships" name="3. Options and Warrants_ Sche28" sheetId="28" state="visible" r:id="rId28"/>
    <sheet xmlns:r="http://schemas.openxmlformats.org/officeDocument/2006/relationships" name="3. Options and Warrants_ Sche29" sheetId="29" state="visible" r:id="rId29"/>
    <sheet xmlns:r="http://schemas.openxmlformats.org/officeDocument/2006/relationships" name="4. Net Income (Loss) Per Shar30" sheetId="30" state="visible" r:id="rId30"/>
    <sheet xmlns:r="http://schemas.openxmlformats.org/officeDocument/2006/relationships" name="5. Intangible Assets_ Schedul31" sheetId="31" state="visible" r:id="rId31"/>
    <sheet xmlns:r="http://schemas.openxmlformats.org/officeDocument/2006/relationships" name="6. Accounts Receivable_ Sched32" sheetId="32" state="visible" r:id="rId32"/>
    <sheet xmlns:r="http://schemas.openxmlformats.org/officeDocument/2006/relationships" name="7. Line of Credit and Term Lo33" sheetId="33" state="visible" r:id="rId33"/>
    <sheet xmlns:r="http://schemas.openxmlformats.org/officeDocument/2006/relationships" name="8. Promissory Notes (Details)" sheetId="34" state="visible" r:id="rId34"/>
    <sheet xmlns:r="http://schemas.openxmlformats.org/officeDocument/2006/relationships" name="9. Employment Agreements (Detai" sheetId="35" state="visible" r:id="rId35"/>
    <sheet xmlns:r="http://schemas.openxmlformats.org/officeDocument/2006/relationships" name="10. Concentrations (Details)" sheetId="36" state="visible" r:id="rId36"/>
    <sheet xmlns:r="http://schemas.openxmlformats.org/officeDocument/2006/relationships" name="11. Stock Purchase Agreement 37" sheetId="37" state="visible" r:id="rId37"/>
    <sheet xmlns:r="http://schemas.openxmlformats.org/officeDocument/2006/relationships" name="11. Stock Purchase Agreement 38" sheetId="38" state="visible" r:id="rId38"/>
    <sheet xmlns:r="http://schemas.openxmlformats.org/officeDocument/2006/relationships" name="11. Stock Purchase Agreement 39" sheetId="39" state="visible" r:id="rId39"/>
    <sheet xmlns:r="http://schemas.openxmlformats.org/officeDocument/2006/relationships" name="Uncategorized Items - auxo-2017" sheetId="40" state="visible" r:id="rId40"/>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7</t>
  </si>
  <si>
    <t>May 08, 2017</t>
  </si>
  <si>
    <t>Details</t>
  </si>
  <si>
    <t>Registrant Name</t>
  </si>
  <si>
    <t>AUXILIO INC</t>
  </si>
  <si>
    <t>Registrant CIK</t>
  </si>
  <si>
    <t>SEC Form</t>
  </si>
  <si>
    <t>10-Q</t>
  </si>
  <si>
    <t>Period End date</t>
  </si>
  <si>
    <t>Mar. 31,
		2017</t>
  </si>
  <si>
    <t>Fiscal Year End</t>
  </si>
  <si>
    <t>--12-31</t>
  </si>
  <si>
    <t>Trading Symbol</t>
  </si>
  <si>
    <t>auxo</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27507</t>
  </si>
  <si>
    <t>Entity Incorporation, State Country Name</t>
  </si>
  <si>
    <t>Nevada</t>
  </si>
  <si>
    <t>Entity Address, Address Line One</t>
  </si>
  <si>
    <t>27271 Las Ramblas, Suite 200</t>
  </si>
  <si>
    <t>Entity Address, Address Line Two</t>
  </si>
  <si>
    <t>Mission Viejo, California</t>
  </si>
  <si>
    <t>Entity Address, Postal Zip Code</t>
  </si>
  <si>
    <t>City Area Code</t>
  </si>
  <si>
    <t>Local Phone Number</t>
  </si>
  <si>
    <t>614-0700</t>
  </si>
  <si>
    <t>CONDENSED CONSOLIDATED BALANCE SHEETS - USD ($)</t>
  </si>
  <si>
    <t>Dec. 31, 2016</t>
  </si>
  <si>
    <t>Current assets:</t>
  </si>
  <si>
    <t>Cash and cash equivalents</t>
  </si>
  <si>
    <t>Accounts receivable, net</t>
  </si>
  <si>
    <t>Supplies</t>
  </si>
  <si>
    <t>Prepaid and other current assets</t>
  </si>
  <si>
    <t>Total current assets</t>
  </si>
  <si>
    <t>Property and equipment, net</t>
  </si>
  <si>
    <t>Deposits</t>
  </si>
  <si>
    <t>Deferred income taxes</t>
  </si>
  <si>
    <t>Intangible assets, net</t>
  </si>
  <si>
    <t>Goodwill</t>
  </si>
  <si>
    <t>Total assets</t>
  </si>
  <si>
    <t>Current liabilities:</t>
  </si>
  <si>
    <t>Accounts payable and accrued expenses</t>
  </si>
  <si>
    <t>Accrued compensation and benefits</t>
  </si>
  <si>
    <t>Deferred revenue</t>
  </si>
  <si>
    <t>Current portion of long-term liabilities</t>
  </si>
  <si>
    <t>Total current liabilities</t>
  </si>
  <si>
    <t>Long-term liabilities:</t>
  </si>
  <si>
    <t>Term loan, less current portion</t>
  </si>
  <si>
    <t>Promissory notes to related parties, less current portion</t>
  </si>
  <si>
    <t>Capital lease obligations, less current portion</t>
  </si>
  <si>
    <t>Total long-term liabilities</t>
  </si>
  <si>
    <t>Stockholders' equity:</t>
  </si>
  <si>
    <t>Common stock, par value at</t>
  </si>
  <si>
    <t>Additional paid-in capital</t>
  </si>
  <si>
    <t>Accumulated deficit</t>
  </si>
  <si>
    <t>Total stockholders' equity</t>
  </si>
  <si>
    <t>Total liabilities and stockholders' equity</t>
  </si>
  <si>
    <t>CONDENSED CONSOLIDATED BALANCE SHEETS - Parenthetical - $ / shares</t>
  </si>
  <si>
    <t>Mar. 31, 2016</t>
  </si>
  <si>
    <t>Common Stock, Par or Stated Value Per Share</t>
  </si>
  <si>
    <t>Common Stock, Shares Authorized</t>
  </si>
  <si>
    <t>Common Stock, Shares, Issued</t>
  </si>
  <si>
    <t>Common Stock, Shares, Outstanding</t>
  </si>
  <si>
    <t>CONDENSED CONSOLIDATED STATEMENTS OF OPERATIONS - USD ($)</t>
  </si>
  <si>
    <t>Revenues</t>
  </si>
  <si>
    <t>Cost of revenues</t>
  </si>
  <si>
    <t>Gross profit</t>
  </si>
  <si>
    <t>Operating expenses:</t>
  </si>
  <si>
    <t>Sales and marketing</t>
  </si>
  <si>
    <t>General and administrative expenses</t>
  </si>
  <si>
    <t>Operating Expenses</t>
  </si>
  <si>
    <t>Income (loss) from operations</t>
  </si>
  <si>
    <t>Other income (expense):</t>
  </si>
  <si>
    <t>Other income</t>
  </si>
  <si>
    <t>Interest expense</t>
  </si>
  <si>
    <t>Total other income (expense)</t>
  </si>
  <si>
    <t>Income (loss) before provision for income taxes</t>
  </si>
  <si>
    <t>Income tax expense</t>
  </si>
  <si>
    <t>Net income (loss)</t>
  </si>
  <si>
    <t>Net income (loss) per share:</t>
  </si>
  <si>
    <t>Basic</t>
  </si>
  <si>
    <t>Diluted</t>
  </si>
  <si>
    <t>Number of weighted average shares:</t>
  </si>
  <si>
    <t>CONDENSED CONSOLIDATED STATEMENTS OF STOCKHOLDERS' EQUITY - 3 months ended Mar. 31, 2017 - USD ($)</t>
  </si>
  <si>
    <t>Common Stock</t>
  </si>
  <si>
    <t>Additional Paid-in Capital</t>
  </si>
  <si>
    <t>Retained Earnings</t>
  </si>
  <si>
    <t>Total</t>
  </si>
  <si>
    <t>Stockholders' Equity Attributable to Parent, Beginning Balance at Dec. 31, 2016</t>
  </si>
  <si>
    <t>Stock compensation expense for options and warrants granted to employees and directors</t>
  </si>
  <si>
    <t>Common stock issued in connection with the acquisition of CynergisTek, Inc., value</t>
  </si>
  <si>
    <t>Common stock issued in connection with the acquisition of CynergisTek, Inc., shares</t>
  </si>
  <si>
    <t>Stock options exercised, value</t>
  </si>
  <si>
    <t>Stock options exercised, shares</t>
  </si>
  <si>
    <t>Reverse stock split round-up shares issued, value</t>
  </si>
  <si>
    <t>Stock Issued During Period, Shares, Stock Splits</t>
  </si>
  <si>
    <t>Net income</t>
  </si>
  <si>
    <t>Stockholders' Equity Attributable to Parent, Ending Balance at Mar. 31, 2017</t>
  </si>
  <si>
    <t>Shares, Outstanding, Ending Balance at Mar. 31, 2017</t>
  </si>
  <si>
    <t>CONDENSED CONSOLIDATED STATEMENTS OF CASH FLOWS - USD ($)</t>
  </si>
  <si>
    <t>Cash flows from operating activities:</t>
  </si>
  <si>
    <t>Adjustments to reconcile net income (loss) to net cash used for operating activities:</t>
  </si>
  <si>
    <t>Depreciation</t>
  </si>
  <si>
    <t>Amortization of intangible assets</t>
  </si>
  <si>
    <t>Stock compensation expense for warrants and options issued to employees and directors</t>
  </si>
  <si>
    <t>Changes in operating assets and liabilities:</t>
  </si>
  <si>
    <t>Accounts receivable</t>
  </si>
  <si>
    <t>Net cash used for operating activities</t>
  </si>
  <si>
    <t>Cash flows from investing activities:</t>
  </si>
  <si>
    <t>Purchases of property and equipment</t>
  </si>
  <si>
    <t>Amount paid to purchase CynergisTek, net of cash received</t>
  </si>
  <si>
    <t>Net cash used for investing activities</t>
  </si>
  <si>
    <t>Cash flows from financing activities:</t>
  </si>
  <si>
    <t>Proceeds from term loan</t>
  </si>
  <si>
    <t>Payments on term loans</t>
  </si>
  <si>
    <t>Payments on capital leases</t>
  </si>
  <si>
    <t>Proceeds from issuance of common stock through stock options</t>
  </si>
  <si>
    <t>Net cash provided by (used for) financing activities</t>
  </si>
  <si>
    <t>Net decrease in cash and cash equivalents</t>
  </si>
  <si>
    <t>Cash and cash equivalents, beginning of period</t>
  </si>
  <si>
    <t>Cash and cash equivalents, end of period</t>
  </si>
  <si>
    <t>CONDENSED CONSOLIDATED STATEMENTS OF CASH FLOWS (CONTINUED) - USD ($)</t>
  </si>
  <si>
    <t>Supplemental disclosure of cash flow information:</t>
  </si>
  <si>
    <t>Interest paid</t>
  </si>
  <si>
    <t>Income taxes paid</t>
  </si>
  <si>
    <t>Non-cash investing and financing activities:</t>
  </si>
  <si>
    <t>Property and equipment acquired through capital leases</t>
  </si>
  <si>
    <t>Common stock issued in connection with the acquisition of CynergisTek, Inc.</t>
  </si>
  <si>
    <t>Promissory notes issued in connection with the acquisition of CynergisTek, Inc.</t>
  </si>
  <si>
    <t>Fair value of earn-out liability in connection with the acquisition of CynergisTek, Inc.</t>
  </si>
  <si>
    <t>(1) Basis of Presentation</t>
  </si>
  <si>
    <t>Notes</t>
  </si>
  <si>
    <t>1. BASIS OF PRESENTATION 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6, as filed with the Securities and Exchange Commission (“SEC”) on March 29, 2017.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Auxilio and its wholly owned subsidiaries. All intercompany balances and transactions have been eliminated. Based on our integration and management strategies, we operate in a single business segment. For the periods presented, all revenues were derived from domestic operations. As described in Note 11, the Company acquired the outstanding shares of CynergisTek, Inc. on January 13, 2017. We have performed an evaluation of subsequent events through the date of filing these unaudited condensed consolidated financial statements with the SEC.</t>
  </si>
  <si>
    <t>2. Recently Issued Accounting Pronouncements</t>
  </si>
  <si>
    <t>2 RECENTLY ISSUED ACCOUNTING PRONOUNCEMENTS In November 2015, the FASB issued guidance related to the presentation of deferred income taxes. The guidance requires that deferred tax assets and liabilities be classified as non-current in a consolidated balance sheet. This guidance was adopted early by us and resulted in the Company classifying its deferred tax assets as non-current asse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are in the process of evaluating the impact of the new guidance on our consolidated financial stat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that adopting this guidance and we are preparing for the changes to be made to our consolidated financial statements.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its financial position, results of operations and cash flows.</t>
  </si>
  <si>
    <t>3. Options and Warrants</t>
  </si>
  <si>
    <t>3. OPTIONS AND WARRANTS Below is a summary of Auxilio stock option and warrant activity during the three-month period ended March 31, 2017: Options Shares Weighted Average Exercise Price Weighted Average Remaining Term in Years Aggregate Intrinsic Value Outstanding at December 31, 2016 1,454,242 $ 2.87 Granted 25,000 3.06 Exercised (26,665) 1.41 Cancelled (66,506) 1.41 Outstanding at March 31, 2017 1,386,071 $ 2.97 4.44 $ 1,290,427 Exercisable at March 31, 2017 1,127,807 $ 2.99 4.44 $ 1,045,963 Warrants Shares Weighted Average Exercise Price Weighted Average Remaining Term in Years Aggregate Intrinsic Value Outstanding at December 31, 2016 326,249 $ 3.14 Granted - - Exercised - - Cancelled - - Outstanding at March 31, 2017 326,249 $ 3.14 5.28 $ 243,700 Exercisable at March 31, 2017 326,249 $ 3.14 5.28 $ 243,700 For the three months ended March 31, 2017 and 2016, stock-based compensation expense recognized in the statement of operations was as follows: 2017 2016 Cost of revenues $ 13,955 $ 9,403 Sales and marketing 182 8,333 General and administrative expenses 10,522 27,781 Total stock based compensation expense $ 24,659 $ 45,517</t>
  </si>
  <si>
    <t>4. Net Income (Loss) Per Share</t>
  </si>
  <si>
    <t>4. NET INCOME (LOSS) PER SHARE Basic net income (loss) per share is calculated using the weighted average number of shares of our common stock issued and outstanding during a certain period, and is calculated by dividing net income (loss) by the weighted average number of shares of our common stock issued and outstanding during such period. Diluted net income (loss) per share is calculated using the weighted average number of common and potentially dilutive common shares outstanding during the period, using the as-if-converted method for secured convertible notes, and the treasury stock method for options and warrants. Diluted net income (loss) per share does not include potentially dilutive securities because such inclusion in the computation would be anti-dilutive. The following table sets forth the computation of basic and diluted net income (loss) per share: Three Months Ended March 31, 2017 2016 Numerator: Net income (loss) $ 6,284 $ (153,156) Denominator: Denominator for basic calculation weighted average shares 9,216,719 8,150,695 Dilutive Common Stock equivalents: Dilutive common stock equivalents - options and warrants 398,566 - Denominator for diluted calculation weighted average shares 9,615,285 8,150,695 Net income (loss) per share: Basic net income (loss) per share $ 0.00 $ (0.02) Diluted net income (loss) per share $ 0.00 $ (0.02)</t>
  </si>
  <si>
    <t>5. Intangible Assets</t>
  </si>
  <si>
    <t>5. INTANGIBLE ASSETS Intangible assets are amortized over expected useful lives ranging from 1.5 to 10 years and consist of the following: March 31, 2017 December 31, 2016 Gross Carrying Amount Accumulated Amortization Gross Carrying Amount Accumulated Amortization Delphiis, Inc. Acquired technology $ 900,000 $ (776,734) $ 900,000 $ (772,484) Customer relationships 400,000 (325,173) 400,000 (316,859) Trademarks 50,000 (50,000) 50,000 (50,000) Non-compete agreements 20,000 (19,687) 20,000 (19,374) Total intangible assets, Delphiis, Inc. $ 1,370,000 $ (1,171,594) $ 1,370,000 $ (1,158,717) Redspin Acquired technology $ 1,050,000 $ (531,850) $ 1,050,000 $ (515,658) Customer relationships 600,000 (400,000) 600,000 (350,000) Trademarks 200,000 (128,066) 200,000 (122,071) Non-compete agreements 100,000 (64,147) 100,000 (61,159) Total intangible assets, Redspin $ 1,950,000 $ (1,124,063) $ 1,950,000 $ (1,048,888) CynergisTek, Inc. Acquired technology $ 8,150,000 $ (203,750) $ - $ - Customer relationships 2,150,000 (134,375) - - Trademarks 1,550,000 (77,500) - - Non-compete agreements 200,000 (16,666) - - Total intangible assets, CynergisTek, Inc. $ 12,050,000 $ (432,291) $ - $ - Total intangible assets $ 15,370,000 $ (2,727,948) $ 3,320,000 $ (2,207,605)</t>
  </si>
  <si>
    <t>6. Accounts Receivable</t>
  </si>
  <si>
    <t>6. ACCOUNTS RECEIVABLE A summary of accounts receivable is as follows: March 31, 2017 December 31, 2016 Trade receivables $ 11,416,046 $ 8,046,561 Unbilled revenue, net and unapplied advances 558,111 1,567,925 Allowance for doubtful accounts - - Total accounts receivable $ 11,974,157 $ 9,614,486</t>
  </si>
  <si>
    <t>7. Line of Credit and Term Loan</t>
  </si>
  <si>
    <t xml:space="preserve">7. LINE OF CREDIT AND TERM LOAN 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This line of credit was further extended through June 25, 2015 under the third amendment to the Loan and Security Agreement. On June 19, 2015, we again amended the Loan and Security Agreement with Avidbank (the “Fourth Avidbank Amendment”). Under the Fourth Avidbank Amendment, the term of the revolving line-of-credit of up to $2.0 million was extended through June 19, 2017, at an interest rate of prime plus 0.75% per annum. On January 13, 2017, as part of the acquisition of CynergisTek, Inc., we entered into an Amended and Restated Credit Agreement (the “A&amp;R Credit Agreement”) with California Bank and Trust and Avidbank (collectively the “lenders”). Under the A&amp;R Credit Agreement, the term of the revolving line-of-credit is available through January 13, 2019 at an interest rate of prime plus 1.0% per annum. As of March 31, 2017, the interest rate was 5.0%. There will be no minimum interest payable with respect to any calendar quarter. The amount available to us at any given time is the lesser of (a) $5.0 million, or (b) the amount available under our borrowing base (80% of our eligible accounts, minus (1) accrued client lease payables, and minus (2) accrued equipment pool liability). As of March 31, 2017, and December 31, 2016, no amounts were outstanding under the line of credit. The Fourth Avidbank Amendment provided for a term loan facility which allowed for advances up to $4,000,000 through June 19, 2016. Our initial draw was for $2,000,000 in 2015. Term loan repayments shall be in 48 equal installments of principal, plus accrued interest at an interest rate of prime plus 1.25% per annum. As of December 31, 2016, outstanding borrowings under the term loan were $1,250,000 at an interest rate of 4.75%. On January 13, 2017, this loan was repaid in full. On that date, we entered into the A&amp;R Credit Agreement which provided a term loan facility for $14,000,000. Term loan repayments shall be in 48 monthly principal installments of $198,333, plus accrued interest at an interest rate of prime plus 1.5% per annum, followed by 12 monthly principal installments of $373,333, plus accrued interest at an interest rate of prime plus 1.5%. As of March 31, 2017, outstanding borrowings under the term loan are $13,603,333 at an interest rate of 5.5%. While there are outstanding credit extensions, we are to maintain an asset coverage ratio of cash plus accounts receivable divided by all obligations owing to the bank within one year of at least 1.50 to 1.00, measured monthly, and a fixed charge coverage ratio, whereby adjusted EBITDA for the most recent twelve months shall be no less than 1.15 to 1.00 of the sum of the following: (i) Non-Financed Capital Expenditures, (ii) taxes paid in cash during such period, (iii) Distributions paid in cash during such period, (iv) any Earnout Payment paid in cash during such period, and (v) Debt Service for such period, all as determined in accordance with GAAP. We were in compliance with all covenants as of March 31, 2017 and December 31, 2016. In connection with the A&amp;R Credit Agreement, Auxilio, and its subsidiaries Auxilio Solutions, Inc., Delphiis, Inc., and CynergisTek, Inc. (collectively the “Borrowers”) entered into a security agreement (the “Security Agreement”), pursuant to which each of the Borrowers agreed to grant to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Additionally, in connection with the A&amp;R Credit Agreement and the CynergisTek transaction, (see Note 11), Michael Mathews, (“Mathews”), Michael McMillan (“McMillan”), Auxilio, and Avidbank entered into a subordination agreement (the “Subordination Agreement”), pursuant to which Mathews and McMillan agreed that unless and until all of Auxilio’s obligations under the A&amp;R Credit Agreement have been repaid in full, Mathews and McMillan would not, except as provided in the Subordination Agreement, ask, demand, sue for, take or receive, or retain, from Auxilio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Auxilio. Additionally, Mathews and McMillan each directed Auxilio to make, and Auxilio agreed to make, such prior payment of Auxilio’s obligations under the A&amp;R Credit Agreement to Agent and the Lenders. The Subordination Agreement defines “Subordinate Debt” to include all debt of Auxilio owing to Mathews and McMillan (or either of them) (a) under the promissory notes due to Mathews and McMillan (the “Seller Notes”) or (b) in respect of the Earn Out Payments (described in Note 11),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Auxilio may make regular payments to Mathews and McMillan under the Seller Notes. The foregoing description of the Fourth Amendment to the Loan and Security Agreement between Avidbank and Auxilio is qualified in its entirety by reference to the terms of the Loan and Security Agreement, which is found as Exhibit 10.1 of our form 10-Q filed on August 14, 2015. The foregoing descriptions of the A&amp;R Credit Agreement, Security Agreement and Subordination Agreement are qualified in their entirety by reference to the respective agreements. These agreements are found in our Form 8-K filed on January 17, 2017 as Exhibits 99.7, 99.8, and 99.9. Interest charges associated with the line of credit, totaled $0 and $0 respectively, for the three months ended March 31, 2017 and 2016, respectively. In addition, on January 13, 2017, we paid a $25,000 revolving loan commitment fee. Interest charges associated with the term loans, totaled $119,272 and $20,499 for the three months ended March 31, 2017 and 2016, respectively. In addition, on January 13, 2017, we paid a $70,000 term loan commitment fee. As additional consideration for the original Loan and Security Agreement, we issued Avidbank a 5-year warrant to purchase up to 24,033 shares of our common stock at an exercise price of $4.16 per share. We entered into a warrant repurchase agreement with Avidbank whereby on April 6, 2017 we paid them $4,743 to repurchase these warrants. </t>
  </si>
  <si>
    <t>8. Promissory Notes</t>
  </si>
  <si>
    <t>8. PROMISSORY NOTES In connection with the acquisition of CynergisTek, Inc. (Note 11) we issued two promissory notes totaling $9,000,000 to Dr. Michael G. Mathews and Michael McMillan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Amounts due and owing under the Seller Notes are subordinate to the right of payment due under the A&amp;R Credit Agreement pursuant to the Subordination Agreement (Note 7). Auxilio has the right to prepay all or any portion of the outstanding principal balance of the Seller Notes, provided that such prepayment is accompanied by accrued interest on the amount of principal prepaid, calculated to the date of such prepayment. The foregoing descriptions of the Seller Notes and Subordination Agreement are qualified in their entirety by reference to the respective agreements. These agreements are found in our Form 8-K filed on January 17, 2017 as Exhibits 99.3, 99.4 and 99.9. Interest charges associated with the Seller Notes totaled $151,890 for the three months ended March 31, 2017.</t>
  </si>
  <si>
    <t>9. Employment Agreements</t>
  </si>
  <si>
    <t>9. EMPLOYMENT AGREEMENTS Effective January 1, 2016, we entered into an employment agreement with Joseph Flynn (the “2016 Flynn Agreement”). The 2016 Flynn Agreement provides that Mr. Flynn will continue his employment as our President and CEO (Mr. Flynn resigned as President in January 2017). The 2016 Flynn Agreement has a term of two years, provides for an annual base salary of $300,000,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80,000 per year, the achievement of which is based on Company performance metrics. We may terminate Mr. Flynn’s employment under the Flynn Agreement without cause at any time on thirty (30) days advance written notice, at which time Mr. Flynn would receive severance pay for twelve months and be fully vested in all options and warrants granted to date. The foregoing summary of the 2016 Flynn Agreement is qualified in its entirety by reference to the full context of the employment agreement, which is found as Exhibit 10.31 to our Annual Report on Form 10-K filed with the SEC on March 30, 2016. Effective January 1, 2016, we entered into an employment agreement with Paul Anthony (the “2016 Anthony Agreement”). The 2016 Anthony Agreement provides that Mr. Anthony will continue to serve as our Executive Vice President (“EVP”) and CFO. The 2016 Anthony Agreement has a term of two years, and provides for an annual base salary of $245,000. The 2016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32,000 per year, the achievement of which is based on Company performance metrics. We may terminate Mr. Anthony’s employment under the 2016 Anthony Agreement without cause at any time on thirty (30) days advance written notice, at which time Mr. Anthony would receive severance pay for twelve months and be fully vested in all options and warrants granted to date. The foregoing summary of the 2016 Anthony Agreement is qualified in its entirety by reference to the full context of the employment agreement, which is found as Exhibit 10.32 to our Annual Report on Form 10-K filed with the SEC on March 30, 2016. In 2017, the Board of Directors authorized an increase in Mr. Anthony’s base salary to $250,000 and increased his potential annual bonus amount to $150,000. The employment agreements of Dr. Michael G. Mathews and Michael McMillan are described in Note 11 as part of the acquisition of CynergisTek, Inc.</t>
  </si>
  <si>
    <t>10. Concentrations</t>
  </si>
  <si>
    <t xml:space="preserve">10.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Our two largest customers accounted for approximately 41% of our revenues for the three months ended March 31, 2017 compared to approximately 46% of our revenues for the three months ended March 31, 2016. These customers had net accounts receivable totaling approximately $5,200,000 and $4,600,000 as of March 31, 2017 and December 31, 2016, respectively. </t>
  </si>
  <si>
    <t>11. Stock Purchase Agreement - Cynergistek, Inc</t>
  </si>
  <si>
    <t>11. STOCK PURCHASE AGREEMENT – CYNERGISTEK, INC. As previously disclosed in our Current Report on Form 8-K, filed with the Commission on January 17, 2017, we entered into a Stock Purchase Agreement (the “SPA”) with CynergisTek, Inc., a Texas corporation (“CynergisTek”), Dr. Michael G. Mathews (“Mathews”) and Michael H. McMillan (“McMillan,” and together with Mathews, the “Stockholders”), pursuant to which Auxilio acquired 100% of the issued and outstanding shares of common stock (the “Shares”) of CynergisTek from the Stockholders (the “CynergisTek Transaction”). Pursuant to the SPA, the purchase price paid for the Shares consisted of four components: the Cash Consideration, the Securities Consideration, the Debt Consideration, and the Earn-out Consideration. The total purchase price was approximately $28.3 million  Cash Consideration . Auxilio paid the Stockholders a cash payment of $15,000,000, less Closing Net Working Capital Deficit, Funded Indebtedness and Designated Transaction Expenses (defined as certain expenses of the Stockholders and certain expenses of CynergisTek). The net cash amount paid to the Stockholders was $14,202,645. Auxilio funded $14 million of the cash consideration through a term loan (Note 7).  Securities Consideration . Auxilio issued a total of 1,166,666 shares of Auxilio common stock, par value $0.001 per share (the “Auxilio Stock”) to the Stockholders, with each of the Stockholders receiving 583,333 shares. The estimated fair value of the Common Stock issued was approximately $2.8 million at closing.  Debt Consideration . Auxilio issued promissory notes totaling $9,000,000 to the Stockholders (the “Seller Notes”), with each of the Seller Notes having an initial principal amount of $4,500,000. The Seller Notes bear interest at 8% per annum, with quarterly interest-only payments in the first year, and quarterly payments of principal and interest in the next 24 months, using a 36-month amortization period commencing from that point, with a balloon payment due on the maturity date. Amounts due and owing under the Seller Notes are subordinate to the right of payment due under the AvidBank Loan (described below) pursuant to the Subordination Agreement. Auxilio has the right to prepay all or any portion of the outstanding principal balance of the Seller Notes, provided that such prepayment is accompanied by accrued interest on the amount of principal prepaid, calculated to the date of such prepayment.  Earn-out Consideration . The Stockholders may be entitled to an additional $7,500,000 based upon the financial performance of CynergisTek after closing of the CynergisTek Transaction, to be calculated based upon EBITDA generated by the CynergisTek business during the earn-out period, which began as of January 1, 2017, and ends on December 31, 2021 (the “Earn-out Payments”). The estimated fair value of the earn-out was approximately $2.3 million at closing. Pursuant to the SPA, CynergisTek and the Stockholders agreed to deliver to Auxilio certificates representing the Shares; the corporate record books of CynergisTek; and the employment agreements (described below). Auxilio agreed to deliver the Cash Consideration, the Securities Consideration, the Debt Consideration and the signed employment agreements. By agreement of the parties, the effective date of the CynergisTek transaction for accounting purposes was January 1, 2017. In connection with the SPA, the Company and the Stockholders also entered into a registration rights agreement (the “Registration Rights Agreement”) and employment agreements, each of which is discussed below. Registration Rights Agreement Pursuant to the Registration Rights Agreement between Auxilio and the Stockholders, Auxilio agreed to grant piggy-back registration rights under certain circumstances, and demand registration rights under other circumstances. Briefly, for the piggy-back rights, if Auxilio proposes to register the sale of any of its stock or other securities under the Securities Act of 1933, as amended (the “Securities Act”) in connection with the public offering of such securities solely for cash, or the resale of shares of its common stock by other selling stockholders, Auxilio agreed that prior to such filing, it will give written notice to the Stockholders of its intention to do so. Upon the written request of a Stockholder given within twenty (20) days after Auxilio provides such notice (which request shall state the intended method of disposition of such registrable securities by the Stockholder), Auxilio will file a registration statement to register the resale of all such registrable securities which Auxilio has been requested by such Stockholder to register. With respect to the demand registration rights, Auxilio agreed that in the event that Auxilio fails to file timely public reports with the U.S. Securities and Exchange Commission if and as required by the Securities Exchange Act of 1934, as amended, then the Stockholders shall have the right, by delivering written notice to Auxilio (a “Demand Notice”), to require Auxilio to register the number of registrable securities requested to be so registered pursuant to the terms of the Registration Rights Agreement (a “Demand Registration”). Following the receipt of a Demand Notice for a Demand Registration, Auxilio agreed to file a registration statement not later than sixty (60) days after such Demand Notice, and will use its commercially reasonable efforts to cause such registration statement to be declared effective under the Securities Act as promptly as practicable after the filing thereof. Additionally, pursuant to the Registration Rights Agreement, the rights of the Stockholders to deliver a Demand Notice for a Demand Registration shall not be effective at any time when the registrable securities held by such Stockholder may be resold under Rule 144 of the Securities Act without regard to any volume limitation requirements under Rule 144 of the Securities Act. Employment Agreements In connection with the SPA, Auxilio and each of the Stockholders entered into an employment agreement, pursuant to which McMillan was appointed President and Chief Strategy Officer of Auxilio, and Mathews was appointed Executive Vice President of Auxilio. McMillan Employment Agreement. Auxilio and McMillan entered into an employment agreement (the “McMillan Employment Agreement”), pursuant to which Auxilio employs McMillan as President and Chief Strategy Officer of Auxilio. McMillan agreed that his duties for Auxilio and its subsidiaries CynergisTek, Inc. and Delphiis, Inc. would be substantially similar to those duties that McMillan has performed on behalf of CynergisTek, and would include, without limitation, responsibility for executive leadership and business development strategy. McMillan also agreed to perform additional duties as reasonably assigned by Auxilio’s Chief Executive Officer, and/or Board of Directors in order to advance the interests of Auxilio and its subsidiaries. The initial term of the McMillan Employment Agreement is 36 months from January 13, 2017, and will automatically renew for subsequent 12-month terms unless either party provides written notice to the other party of a desire to not renew the agreement. Pursuant to the McMillan Employment Agreement, McMillan’s base salary is $250,000, and he is entitled to incentive bonus compensation and equity compensation (consisting of stock options), as set forth in the McMillan Employment Agreement. Auxilio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n addition, if McMillan is terminated by Auxilio without cause (as defined in the McMillan Employment Agreement), certain of the Earn-out Payments will accelerate and become immediately due and payable, as set forth in the SPA. If McMillan resigns for other than Good Reason, he will be entitled to receive the base salary for the thirty (30) day written notice period, but no other amounts. Mathews Employment Agreement. Auxilio and Mathews entered into an employment agreement (the “Mathews Employment Agreement”), pursuant to which Auxilio employs Mathews as Executive Vice President of Auxilio. (Mathews was also appointed Chief Operation Officer on April 27, 2017). Mathews agreed that his duties for Auxilio and its subsidiaries CynergisTek, Inc. and Delphiis, Inc. would be substantially similar to those duties that Mathews has performed on behalf of CynergisTek, and would include, without limitation, day-to-day P&amp;L responsibility for the cybersecurity service business line. Mathews also agreed to perform additional duties as reasonably assigned by Auxilio’s President, Chief Executive Officer, and/or Board of Directors in order to advance the interests of Auxilio and its subsidiaries. The initial term of the Mathews Employment Agreement is 36 months from January 13, 2017, and will automatically renew for subsequent 12-month terms unless either party provides written notice to the other party of a desire to not renew the agreement. Pursuant to the Mathews Employment Agreement, Mathew’s base salary is $250,000, and he is entitled to incentive bonus compensation and equity compensation (consisting of stock options), as set forth in the Mathews Employment Agreement. Auxilio has the right to terminate Mathew’s employment without cause at any time on thirty (30) days’ advance written notice to Mathews. Additionally, Mathews has the right to resign for “Good Reason” (as defined in the Mathews Employment Agreement) on thirty (30) days’ written notice. In the event of (i) such termination without cause, or (ii) Mathew’s inability to perform the essential functions of his position due to a mental or physical disability or his death, or (iii) Mathew’s resignation for Good Reason, Mathews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athews, subject to certain conditions set forth in the Mathews Employment Agreement. In addition, if Mathews is terminated by Auxilio without cause (as defined in the Mathews Employment Agreement), certain of the Earn-out Payments will accelerate and become immediately due and payable, as set forth in the SPA. If Mathews resigns for other than Good Reason, he will be entitled to receive the base salary for the thirty (30) day written notice period, but no other amounts. Amended and Restated Credit Agreement and Related Agreements Also on January 13, 2017, Auxilio, and its subsidiaries Auxilio Solutions, Inc., a California corporation (“Solutions”), Delphiis, Inc., a California corporation (“Delphiis”), and immediately upon the consummation of the CynergisTek Transaction, CynergisTek (with Auxilio, Solutions, Delphiis, CynergisTek and such other subsidiaries collectively referred to as “Borrowers”), entered into an Amended and Restated Credit Agreement (the “A&amp;R Credit Agreement”) with ZB, N.A., dba California Bank and Trust (“CBT”), and Avidbank, a California banking corporation (“Avidbank,” and together with CBT, the “Lenders”), as well as Avidbank in its capacity as contractual representative for itself and the other lender (“Agent”). By way of background, Auxilio and Solutions on the one hand and Avidbank on the other hand previously entered into a Loan and Security Agreement, dated as of April 19, 2012 (as amended to date, the “Original Credit Agreement”), pursuant to which Avidbank extended to Auxilio and Solutions a term loan and a revolving line of credit. Subsequently, Auxilio advised Agent that Auxilio desired to acquire 100% of the ownership interests of CynergisTek pursuant to the SPA. The CynergisTek Transaction is prohibited by Section 7.3 of the Original Credit Agreement. Borrowers requested that Lenders (1) consent to the CynergisTek Transaction, and (2) provide additional financing in order to finance, in part, Auxilio’s obligations under the SPA. Agent and Lenders agreed with such request in accordance with and subject to the terms and conditions of the A&amp;R Credit Agreement and other related documents defined in the A&amp;R Credit Agreement (the “Loan Documents”). In connection with the entry into the A&amp;R Credit Agreement, the parties to the A&amp;R Credit Agreement agreed that CynergisTek automatically would become a Borrower under the A&amp;R Credit Agreement and under the Loan Documents on the closing date immediately upon consummation of the CynergisTek Transaction (and not prior thereto), without further action required by any party. Accordingly, the parties to the A&amp;R Credit Agreement agreed that the A&amp;R Credit Agreement and the Loan Documents would amend and restate the Original Credit Agreement in its entirety, and continue the obligations incurred thereunder and evidenced thereby. Additionally, any amounts outstanding under the Original Credit Agreement were repaid in full immediately prior to the execution of the A&amp;R Credit Agreement. Loan Facilities Term Loans: Pursuant to the A&amp;R Credit Agreement, the Lenders agreed to provide term loans in the aggregate amount of $14,000,000 to Auxilio, which was paid to the Stockholders as part of the Cash Consideration in the CynergisTek Transaction (described above). The term loans bear interest at a rate of Prime plus 1.5%, and the loans mature on January 12, 2022. Revolving Line of Credit: Additionally, pursuant to the A&amp;R Credit Agreement, the Lenders agreed to provide revolving loans to the Borrowers in an aggregate amount of up to $5,000,000. At the closing of the CynergisTek Transaction, no draws were made on the revolving loans. Security Agreement In connection with the A&amp;R Credit Agreement, the Borrowers and the Agent entered into a security agreement (the “Security Agreement”), pursuant to which each of the Borrowers agreed to grant to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Seller Subordination Agreement Additionally, in connection with the A&amp;R Credit Agreement and the CynergisTek Transaction, Mathews, McMillan, Auxilio, and Avidbank entered into a subordination agreement (the “Subordination Agreement”), pursuant to which Mathews and McMillan agreed that unless and until all of Auxilio’s obligations under the A&amp;R Credit Agreement has been repaid in full, Mathews and McMillan would not, except as provided in the Subordination Agreement, ask, demand, sue for, take or receive, or retain, from Auxilio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Auxilio. Additionally, Mathews and McMillan each directed Auxilio to make, and Auxilio agreed to make, such prior payment of Auxilio’s obligations under the A&amp;R Credit Agreement to Agent and the Lenders. The Subordination Agreement defines “Subordinate Debt” to include all debt of Auxilio owing to Mathews and McMillan (or either of them) (a) under the Seller Notes or (b) in respect of the Earn Out Payments (described above),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Auxilio may make regular payments to the Stockholders under the Seller Notes. The preliminary allocation of the purchase price of the assets acquired and liabilities assumed based on their fair values was as follows: Acquired technology $ 8,150,000 Customer relationships 2,150,000 Trademarks 1,550,000 Non-compete agreements 200,000 Goodwill 16,416,063 Cash 754,125 Accounts receivable 1,726,398 Other assets 346,439 Fixed assets, net 110,657 Accounts payable and accrued expenses (659,203) Accrued compensation (1,035,522) Deferred revenue (1,378,312) Total $ 28,330,645 Purchased identifiable intangible assets are amortized on a straight-line basis over the respective useful lives. Estimated useful lives of the identifiable intangible assets acquired ranges from three to ten years. We also recognized goodwill of $16,416,063. Goodwill is recognized as we expect to be able to realize synergies between the two companies, primarily our ability to provide market and reach for the Redspin products and services to Auxilio’s customers. The Company incurred approximately $330,000 in legal, accounting and other professional fees related to this acquisition, of which approximately $174,000 were expensed during the three months ended March 31, 2017. As of the date of this report, management is still in the process of determining the final accounting related to the CynergisTek transaction. Because management’s analysis has not yet been completed, the Company’s determination of the purchase price and the resulting purchase price allocation is preliminary. Pro Forma Information The following supplemental unaudited pro forma information presents the combined operating results of the Company and the acquired business during the three months ended March 31, 2017 and 2016,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Three Months Ended March 31, 2017 2016 Pro forma net revenue $ 18,254,689 $ 17,656,161 Pro forma net income (loss) $ 6,284 $ (241,435) Pro forma basic net income (loss) per share $ 0.00 $ (0.03) Pro forma diluted net income (loss) per share $ 0.00 $ (0.03)</t>
  </si>
  <si>
    <t>3. Options and Warrants: Schedule of Stock Options, Activity (Tables)</t>
  </si>
  <si>
    <t>Tables/Schedules</t>
  </si>
  <si>
    <t>Schedule of Stock Options, Activity</t>
  </si>
  <si>
    <t>Below is a summary of Auxilio stock option and warrant activity during the three-month period ended March 31, 2017: Options Shares Weighted Average Exercise Price Weighted Average Remaining Term in Years Aggregate Intrinsic Value Outstanding at December 31, 2016 1,454,242 $ 2.87 Granted 25,000 3.06 Exercised (26,665) 1.41 Cancelled (66,506) 1.41 Outstanding at March 31, 2017 1,386,071 $ 2.97 4.44 $ 1,290,427 Exercisable at March 31, 2017 1,127,807 $ 2.99 4.44 $ 1,045,963</t>
  </si>
  <si>
    <t>3. Options and Warrants: Schedule of Warrants, Activity (Tables)</t>
  </si>
  <si>
    <t>Schedule of Warrants, Activity</t>
  </si>
  <si>
    <t xml:space="preserve"> Warrants Shares Weighted Average Exercise Price Weighted Average Remaining Term in Years Aggregate Intrinsic Value Outstanding at December 31, 2016 326,249 $ 3.14 Granted - - Exercised - - Cancelled - - Outstanding at March 31, 2017 326,249 $ 3.14 5.28 $ 243,700 Exercisable at March 31, 2017 326,249 $ 3.14 5.28 $ 243,700</t>
  </si>
  <si>
    <t>3. Options and Warrants: Schedule of Stock-Based Compensation Exprense Allocation (Tables)</t>
  </si>
  <si>
    <t>Schedule of Stock-Based Compensation Exprense Allocation</t>
  </si>
  <si>
    <t>For the three months ended March 31, 2017 and 2016, stock-based compensation expense recognized in the statement of operations was as follows: 2017 2016 Cost of revenues $ 13,955 $ 9,403 Sales and marketing 182 8,333 General and administrative expenses 10,522 27,781 Total stock based compensation expense $ 24,659 $ 45,517</t>
  </si>
  <si>
    <t>4. Net Income (Loss) Per Share: Schedule of Computation of Earnings Per Share, Basic and Diluted (Tables)</t>
  </si>
  <si>
    <t>Schedule of Computation of Earnings Per Share, Basic and Diluted</t>
  </si>
  <si>
    <t>The following table sets forth the computation of basic and diluted net income (loss) per share: Three Months Ended March 31, 2017 2016 Numerator: Net income (loss) $ 6,284 $ (153,156) Denominator: Denominator for basic calculation weighted average shares 9,216,719 8,150,695 Dilutive Common Stock equivalents: Dilutive common stock equivalents - options and warrants 398,566 - Denominator for diluted calculation weighted average shares 9,615,285 8,150,695 Net income (loss) per share: Basic net income (loss) per share $ 0.00 $ (0.02) Diluted net income (loss) per share $ 0.00 $ (0.02)</t>
  </si>
  <si>
    <t>5. Intangible Assets: Schedule of Intangible Assets (Tables)</t>
  </si>
  <si>
    <t>Schedule of Intangible Assets</t>
  </si>
  <si>
    <t>Intangible assets are amortized over expected useful lives ranging from 1.5 to 10 years and consist of the following: March 31, 2017 December 31, 2016 Gross Carrying Amount Accumulated Amortization Gross Carrying Amount Accumulated Amortization Delphiis, Inc. Acquired technology $ 900,000 $ (776,734) $ 900,000 $ (772,484) Customer relationships 400,000 (325,173) 400,000 (316,859) Trademarks 50,000 (50,000) 50,000 (50,000) Non-compete agreements 20,000 (19,687) 20,000 (19,374) Total intangible assets, Delphiis, Inc. $ 1,370,000 $ (1,171,594) $ 1,370,000 $ (1,158,717) Redspin Acquired technology $ 1,050,000 $ (531,850) $ 1,050,000 $ (515,658) Customer relationships 600,000 (400,000) 600,000 (350,000) Trademarks 200,000 (128,066) 200,000 (122,071) Non-compete agreements 100,000 (64,147) 100,000 (61,159) Total intangible assets, Redspin $ 1,950,000 $ (1,124,063) $ 1,950,000 $ (1,048,888) CynergisTek, Inc. Acquired technology $ 8,150,000 $ (203,750) $ - $ - Customer relationships 2,150,000 (134,375) - - Trademarks 1,550,000 (77,500) - - Non-compete agreements 200,000 (16,666) - - Total intangible assets, CynergisTek, Inc. $ 12,050,000 $ (432,291) $ - $ - Total intangible assets $ 15,370,000 $ (2,727,948) $ 3,320,000 $ (2,207,605)</t>
  </si>
  <si>
    <t>6. Accounts Receivable: Schedule of Accounts Receivable (Tables)</t>
  </si>
  <si>
    <t>Schedule of Accounts Receivable</t>
  </si>
  <si>
    <t>A summary of accounts receivable is as follows: March 31, 2017 December 31, 2016 Trade receivables $ 11,416,046 $ 8,046,561 Unbilled revenue, net and unapplied advances 558,111 1,567,925 Allowance for doubtful accounts - - Total accounts receivable $ 11,974,157 $ 9,614,486</t>
  </si>
  <si>
    <t>11. Stock Purchase Agreement - Cynergistek, Inc: Schedule of Allocation of the Purchase Price of the Assets Acquired and Liabilities Assumed (Tables)</t>
  </si>
  <si>
    <t>Cynergistek Inc</t>
  </si>
  <si>
    <t>Schedule of Allocation of the Purchase Price of the Assets Acquired and Liabilities Assumed</t>
  </si>
  <si>
    <t xml:space="preserve">The preliminary allocation of the purchase price of the assets acquired and liabilities assumed based on their fair values was as follows: Acquired technology $ 8,150,000 Customer relationships 2,150,000 Trademarks 1,550,000 Non-compete agreements 200,000 Goodwill 16,416,063 Cash 754,125 Accounts receivable 1,726,398 Other assets 346,439 Fixed assets, net 110,657 Accounts payable and accrued expenses (659,203) Accrued compensation (1,035,522) Deferred revenue (1,378,312) Total $ 28,330,645 </t>
  </si>
  <si>
    <t>11. Stock Purchase Agreement - Cynergistek, Inc: Business Acquisition, Pro Forma Information (Tables)</t>
  </si>
  <si>
    <t>Business Acquisition, Pro Forma Information</t>
  </si>
  <si>
    <t xml:space="preserve"> Three Months Ended March 31, 2017 2016 Pro forma net revenue $ 18,254,689 $ 17,656,161 Pro forma net income (loss) $ 6,284 $ (241,435) Pro forma basic net income (loss) per share $ 0.00 $ (0.03) Pro forma diluted net income (loss) per share $ 0.00 $ (0.03)</t>
  </si>
  <si>
    <t>3. Options and Warrants: Schedule of Stock Options, Activity (Details)</t>
  </si>
  <si>
    <t>Mar. 31, 2017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Cancelled | shares</t>
  </si>
  <si>
    <t>Cancelled, Weighted Average Exercise Price | $ / shares</t>
  </si>
  <si>
    <t>Outstanding, Ending Balance | shares</t>
  </si>
  <si>
    <t>Outstanding, Weighted Average Exercise Price, Ending Balance | $ / shares</t>
  </si>
  <si>
    <t>Outstanding, Weighted Average Remaining Term in Years</t>
  </si>
  <si>
    <t>4 years 5 months 8 days</t>
  </si>
  <si>
    <t>Outstanding, Aggregate Intrinsic Value | $</t>
  </si>
  <si>
    <t>Exercisable | shares</t>
  </si>
  <si>
    <t>Exercisable, Weighted Average Exercise Price | $ / shares</t>
  </si>
  <si>
    <t>Exercisable, Weighted Average Remaining Term in Years</t>
  </si>
  <si>
    <t>Exercisable, Aggregate Intrinsic Value | $</t>
  </si>
  <si>
    <t>3. Options and Warrants: Schedule of Warrants, Activity (Details)</t>
  </si>
  <si>
    <t>Outstanding, Weighted Average Exercise Price, Beginning Balance</t>
  </si>
  <si>
    <t>Granted, Weighted Average Exercise Price</t>
  </si>
  <si>
    <t>Exercised, Weighted Average Exercise Price</t>
  </si>
  <si>
    <t>Cancelled, Weighted Average Exercise Price</t>
  </si>
  <si>
    <t>Outstanding, Weighted Average Exercise Price, Ending Balance</t>
  </si>
  <si>
    <t>Outstanding, Weighted Average Remaining Contractual Life</t>
  </si>
  <si>
    <t>Outstanding, Intrinsic Value | $</t>
  </si>
  <si>
    <t>Exercisable</t>
  </si>
  <si>
    <t>Exercisable, Weighted Average Exercise Price</t>
  </si>
  <si>
    <t>Exercisable, Weighted Average Remaining Contractual Life</t>
  </si>
  <si>
    <t>Exercisable, Intrinsic Value | $</t>
  </si>
  <si>
    <t>3. Options and Warrants: Schedule of Stock-Based Compensation Exprense Allocation (Details) - USD ($)</t>
  </si>
  <si>
    <t>Stock-based compensation expense</t>
  </si>
  <si>
    <t>Cost of Sales</t>
  </si>
  <si>
    <t>Selling and Marketing Expense</t>
  </si>
  <si>
    <t>General and Administrative Expense</t>
  </si>
  <si>
    <t>4. Net Income (Loss) Per Share: Schedule of Computation of Earnings Per Share, Basic and Diluted (Details) - USD ($)</t>
  </si>
  <si>
    <t>Numerator:</t>
  </si>
  <si>
    <t>Denominator:</t>
  </si>
  <si>
    <t>Denominator for basic calculation weighted average shares</t>
  </si>
  <si>
    <t>Dilutive Common Stock equivalents</t>
  </si>
  <si>
    <t>Options and warrants</t>
  </si>
  <si>
    <t>Basic net income (loss) per share</t>
  </si>
  <si>
    <t>Diluted net income (loss) per share</t>
  </si>
  <si>
    <t>5. Intangible Assets: Schedule of Intangible Assets (Details) - USD ($)</t>
  </si>
  <si>
    <t>Delphiis, Inc.</t>
  </si>
  <si>
    <t>Gross Carrying Amount</t>
  </si>
  <si>
    <t>Accumulated Amortization</t>
  </si>
  <si>
    <t>Delphiis, Inc. | Technology-Based Intangible Assets</t>
  </si>
  <si>
    <t>Delphiis, Inc. | Customer Relationships</t>
  </si>
  <si>
    <t>Delphiis, Inc. | Trademarks</t>
  </si>
  <si>
    <t>Delphiis, Inc. | Noncompete Agreements</t>
  </si>
  <si>
    <t>Redspin, Inc.</t>
  </si>
  <si>
    <t>Redspin, Inc. | Technology-Based Intangible Assets</t>
  </si>
  <si>
    <t>Redspin, Inc. | Customer Relationships</t>
  </si>
  <si>
    <t>Redspin, Inc. | Trademarks</t>
  </si>
  <si>
    <t>Redspin, Inc. | Noncompete Agreements</t>
  </si>
  <si>
    <t>Cynergistek Inc | Technology-Based Intangible Assets</t>
  </si>
  <si>
    <t>Cynergistek Inc | Customer Relationships</t>
  </si>
  <si>
    <t>Cynergistek Inc | Trademarks</t>
  </si>
  <si>
    <t>Cynergistek Inc | Noncompete Agreements</t>
  </si>
  <si>
    <t>Minimum</t>
  </si>
  <si>
    <t>Intangible Asset, Useful Life</t>
  </si>
  <si>
    <t>1 year 6 months</t>
  </si>
  <si>
    <t>Maximum</t>
  </si>
  <si>
    <t>10 years</t>
  </si>
  <si>
    <t>6. Accounts Receivable: Schedule of Accounts Receivable (Details) - USD ($)</t>
  </si>
  <si>
    <t>Trade receivables</t>
  </si>
  <si>
    <t>Unbilled revenue, net and unapplied advances</t>
  </si>
  <si>
    <t>Allowance for doubtful accounts</t>
  </si>
  <si>
    <t>7. Line of Credit and Term Loan (Details) - USD ($)</t>
  </si>
  <si>
    <t>Apr. 06, 2017</t>
  </si>
  <si>
    <t>Jan. 13, 2017</t>
  </si>
  <si>
    <t>Dec. 31, 2015</t>
  </si>
  <si>
    <t>Jan. 17, 2017</t>
  </si>
  <si>
    <t>Jun. 19, 2016</t>
  </si>
  <si>
    <t>Jun. 19, 2015</t>
  </si>
  <si>
    <t>May 04, 2012</t>
  </si>
  <si>
    <t>Line of Credit Facility, Initiation Date</t>
  </si>
  <si>
    <t>May 4,
		2012</t>
  </si>
  <si>
    <t>A&amp;R Credit Agreement Term Loan</t>
  </si>
  <si>
    <t>Line of Credit Facility, Maximum Borrowing Capacity</t>
  </si>
  <si>
    <t>Debt Instrument, Maturity Date</t>
  </si>
  <si>
    <t>Jan. 12,
		2022</t>
  </si>
  <si>
    <t>Debt Instrument, Description of Variable Rate Basis</t>
  </si>
  <si>
    <t>Prime</t>
  </si>
  <si>
    <t>prime</t>
  </si>
  <si>
    <t>Debt Instrument, Interest Rate, Effective Percentage</t>
  </si>
  <si>
    <t>550.00%</t>
  </si>
  <si>
    <t>Long-term Line of Credit</t>
  </si>
  <si>
    <t>Debt Instrument, Basis Spread on Variable Rate</t>
  </si>
  <si>
    <t>150.00%</t>
  </si>
  <si>
    <t>Debt Instrument, Covenant Description</t>
  </si>
  <si>
    <t>While there are outstanding credit extensions, we are to maintain an asset coverage ratio of cash plus accounts receivable divided by all obligations owing to the bank within one year of at least 1.50 to 1.00, measured monthly, and a fixed charge coverage ratio, whereby adjusted EBITDA for the most recent twelve months shall be no less than 1.15 to 1.00 of the sum of the following: (i) Non-Financed Capital Expenditures, (ii) taxes paid in cash during such period, (iii) Distributions paid in cash during such period, (iv) any Earnout Payment paid in cash during such period, and (v) Debt Service for such period, all as determined in accordance with GAAP. We were in compliance with all covenants as of March 31, 2017 and December 31, 2016</t>
  </si>
  <si>
    <t>A&amp;R Credit Agreement Term Loan | Debt Instrument, Redemption, Period One</t>
  </si>
  <si>
    <t>Debt Instrument, Periodic Payment, Principal</t>
  </si>
  <si>
    <t>A&amp;R Credit Agreement Term Loan | Debt Instrument, Redemption, Period Two</t>
  </si>
  <si>
    <t>Avidbank | Term Loan</t>
  </si>
  <si>
    <t>Debt Instrument, Interest Rate Terms</t>
  </si>
  <si>
    <t>prime plus 1.25% per annum</t>
  </si>
  <si>
    <t>Debt Instrument, Interest Rate, Stated Percentage</t>
  </si>
  <si>
    <t>475.00%</t>
  </si>
  <si>
    <t>Interest Charges</t>
  </si>
  <si>
    <t>Debt Instrument, Fee Amount</t>
  </si>
  <si>
    <t>Avidbank | Line of Credit</t>
  </si>
  <si>
    <t>Loan and Security Agreement | Avidbank</t>
  </si>
  <si>
    <t>Line of Credit Facility, Borrowing Capacity, Description</t>
  </si>
  <si>
    <t>The amount available to us at any given time is the lesser of (a) $5.0 million, or (b) the amount available under our borrowing base (80% of our eligible accounts, minus (1) accrued client lease payables, and minus (2) accrued equipment pool liability). As of March 31, 2017, and December 31, 2016, no amounts were outstanding under the line of credit.</t>
  </si>
  <si>
    <t>Loan and Security Agreement | Avidbank | Subsequent Event</t>
  </si>
  <si>
    <t>Warrant exercise price</t>
  </si>
  <si>
    <t>Loan and Security Agreement | Avidbank | Subsequent Event | Warrant</t>
  </si>
  <si>
    <t>Stock Repurchased During Period, Shares</t>
  </si>
  <si>
    <t>Stock Repurchased During Period, Value</t>
  </si>
  <si>
    <t>Loan and Security Agreement | Avidbank | Term Loan</t>
  </si>
  <si>
    <t>Jun. 19,
		2017</t>
  </si>
  <si>
    <t>prime plus 1.0% per annum</t>
  </si>
  <si>
    <t>prime plus 0.75% per annum</t>
  </si>
  <si>
    <t>Loan and Security Agreement | Avidbank | Line of Credit</t>
  </si>
  <si>
    <t>500.00%</t>
  </si>
  <si>
    <t>8. Promissory Notes (Details) - Seller Notes</t>
  </si>
  <si>
    <t>Jan. 17, 2017USD ($)</t>
  </si>
  <si>
    <t>Debt Instrument, Face Amount</t>
  </si>
  <si>
    <t>800.00%</t>
  </si>
  <si>
    <t>Michael Mcmillan</t>
  </si>
  <si>
    <t>Michael Mathews</t>
  </si>
  <si>
    <t>9. Employment Agreements (Details) - USD ($)</t>
  </si>
  <si>
    <t>12 Months Ended</t>
  </si>
  <si>
    <t>Chief Executive Officer</t>
  </si>
  <si>
    <t>Base Salary, Annual Amount</t>
  </si>
  <si>
    <t>Salary Bonus, Annual Amount</t>
  </si>
  <si>
    <t>Chief Financial Officer</t>
  </si>
  <si>
    <t>10. Concentrations (Details) - USD ($)</t>
  </si>
  <si>
    <t>Customer Concentration Risk</t>
  </si>
  <si>
    <t>Sales | Customer Concentration Risk</t>
  </si>
  <si>
    <t>Concentration Risk, Percentage</t>
  </si>
  <si>
    <t>4100.00%</t>
  </si>
  <si>
    <t>4600.00%</t>
  </si>
  <si>
    <t>11. Stock Purchase Agreement - Cynergistek, Inc (Details) - USD ($)</t>
  </si>
  <si>
    <t>Seller Notes</t>
  </si>
  <si>
    <t>Michael Mcmillan | Seller Notes</t>
  </si>
  <si>
    <t>Michael Mathews | Seller Notes</t>
  </si>
  <si>
    <t>A&amp;R Credit Agreement Revolving Line Of Credit</t>
  </si>
  <si>
    <t>Payments to Acquire Businesses, Net of Cash Acquired</t>
  </si>
  <si>
    <t>Business Acquisition, Equity Interest Issued, Number of Shares</t>
  </si>
  <si>
    <t>Business Combination, Contingent Consideration Arrangements, Range of Outcomes, Value, High</t>
  </si>
  <si>
    <t>Legal, accounting and other professional fees related to acquisition</t>
  </si>
  <si>
    <t>Legal, accounting and other professional fees related to acquisition, expensed this period</t>
  </si>
  <si>
    <t>Cynergistek Inc | Michael Mcmillan</t>
  </si>
  <si>
    <t>Cynergistek Inc | Michael Mathews</t>
  </si>
  <si>
    <t>Cynergistek Inc | Term Loan</t>
  </si>
  <si>
    <t>Subsequent Event | Cynergistek Inc</t>
  </si>
  <si>
    <t>Percentage of issued and outstanding shares of common stock acquired</t>
  </si>
  <si>
    <t>10000.00%</t>
  </si>
  <si>
    <t>11. Stock Purchase Agreement - Cynergistek, Inc: Schedule of Allocation of the Purchase Price of the Assets Acquired and Liabilities Assumed (Details)</t>
  </si>
  <si>
    <t>Mar. 31, 2017USD ($)</t>
  </si>
  <si>
    <t>Cash</t>
  </si>
  <si>
    <t>Other assets</t>
  </si>
  <si>
    <t>Fixed assets, net</t>
  </si>
  <si>
    <t>Accrued compensation</t>
  </si>
  <si>
    <t>Finite-lived Intangible Assets Acquired</t>
  </si>
  <si>
    <t>11. Stock Purchase Agreement - Cynergistek, Inc: Business Acquisition, Pro Forma Information (Details) - USD ($)</t>
  </si>
  <si>
    <t>Pro forma revenue</t>
  </si>
  <si>
    <t>Pro forma net income (loss)</t>
  </si>
  <si>
    <t>Pro forma basic net income (loss) per share</t>
  </si>
  <si>
    <t>Pro forma diluted net loss per share</t>
  </si>
  <si>
    <t>Label</t>
  </si>
  <si>
    <t>Element</t>
  </si>
  <si>
    <t>Value</t>
  </si>
  <si>
    <t>Shares, Outstanding, Beginning Balance</t>
  </si>
  <si>
    <t>us-gaap_Shares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80350448</v>
      </c>
    </row>
    <row r="11" spans="1:3">
      <c r="A11" s="4" t="s">
        <v>17</v>
      </c>
      <c r="C11" s="5" t="n">
        <v>938876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2691</v>
      </c>
    </row>
    <row r="24" spans="1:3">
      <c r="A24" s="4" t="s">
        <v>39</v>
      </c>
      <c r="B24" s="5" t="n">
        <v>949</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v>
      </c>
      <c r="B1" s="2" t="s">
        <v>2</v>
      </c>
      <c r="C1" s="2" t="s">
        <v>43</v>
      </c>
    </row>
    <row r="2" spans="1:3">
      <c r="A2" s="3" t="s">
        <v>44</v>
      </c>
    </row>
    <row r="3" spans="1:3">
      <c r="A3" s="4" t="s">
        <v>45</v>
      </c>
      <c r="B3" s="7" t="n">
        <v>3162399</v>
      </c>
      <c r="C3" s="7" t="n">
        <v>6090844</v>
      </c>
    </row>
    <row r="4" spans="1:3">
      <c r="A4" s="4" t="s">
        <v>46</v>
      </c>
      <c r="B4" s="5" t="n">
        <v>11974157</v>
      </c>
      <c r="C4" s="5" t="n">
        <v>9614486</v>
      </c>
    </row>
    <row r="5" spans="1:3">
      <c r="A5" s="4" t="s">
        <v>47</v>
      </c>
      <c r="B5" s="5" t="n">
        <v>1018611</v>
      </c>
      <c r="C5" s="5" t="n">
        <v>1087318</v>
      </c>
    </row>
    <row r="6" spans="1:3">
      <c r="A6" s="4" t="s">
        <v>48</v>
      </c>
      <c r="B6" s="5" t="n">
        <v>15176</v>
      </c>
      <c r="C6" s="5" t="n">
        <v>438140</v>
      </c>
    </row>
    <row r="7" spans="1:3">
      <c r="A7" s="4" t="s">
        <v>49</v>
      </c>
      <c r="B7" s="5" t="n">
        <v>16170343</v>
      </c>
      <c r="C7" s="5" t="n">
        <v>17230788</v>
      </c>
    </row>
    <row r="8" spans="1:3">
      <c r="A8" s="4" t="s">
        <v>50</v>
      </c>
      <c r="B8" s="5" t="n">
        <v>971891</v>
      </c>
      <c r="C8" s="5" t="n">
        <v>689418</v>
      </c>
    </row>
    <row r="9" spans="1:3">
      <c r="A9" s="4" t="s">
        <v>51</v>
      </c>
      <c r="B9" s="5" t="n">
        <v>87376</v>
      </c>
      <c r="C9" s="5" t="n">
        <v>41522</v>
      </c>
    </row>
    <row r="10" spans="1:3">
      <c r="A10" s="4" t="s">
        <v>52</v>
      </c>
      <c r="B10" s="5" t="n">
        <v>5282531</v>
      </c>
      <c r="C10" s="5" t="n">
        <v>5282531</v>
      </c>
    </row>
    <row r="11" spans="1:3">
      <c r="A11" s="4" t="s">
        <v>53</v>
      </c>
      <c r="B11" s="5" t="n">
        <v>12642052</v>
      </c>
      <c r="C11" s="5" t="n">
        <v>1112395</v>
      </c>
    </row>
    <row r="12" spans="1:3">
      <c r="A12" s="4" t="s">
        <v>54</v>
      </c>
      <c r="B12" s="5" t="n">
        <v>18525206</v>
      </c>
      <c r="C12" s="5" t="n">
        <v>2109143</v>
      </c>
    </row>
    <row r="13" spans="1:3">
      <c r="A13" s="4" t="s">
        <v>55</v>
      </c>
      <c r="B13" s="5" t="n">
        <v>53679399</v>
      </c>
      <c r="C13" s="5" t="n">
        <v>26465797</v>
      </c>
    </row>
    <row r="14" spans="1:3">
      <c r="A14" s="3" t="s">
        <v>56</v>
      </c>
    </row>
    <row r="15" spans="1:3">
      <c r="A15" s="4" t="s">
        <v>57</v>
      </c>
      <c r="B15" s="5" t="n">
        <v>9720885</v>
      </c>
      <c r="C15" s="5" t="n">
        <v>7736207</v>
      </c>
    </row>
    <row r="16" spans="1:3">
      <c r="A16" s="4" t="s">
        <v>58</v>
      </c>
      <c r="B16" s="5" t="n">
        <v>2236802</v>
      </c>
      <c r="C16" s="5" t="n">
        <v>2495156</v>
      </c>
    </row>
    <row r="17" spans="1:3">
      <c r="A17" s="4" t="s">
        <v>59</v>
      </c>
      <c r="B17" s="5" t="n">
        <v>1794043</v>
      </c>
      <c r="C17" s="5" t="n">
        <v>562679</v>
      </c>
    </row>
    <row r="18" spans="1:3">
      <c r="A18" s="4" t="s">
        <v>60</v>
      </c>
      <c r="B18" s="5" t="n">
        <v>3235271</v>
      </c>
      <c r="C18" s="5" t="n">
        <v>606686</v>
      </c>
    </row>
    <row r="19" spans="1:3">
      <c r="A19" s="4" t="s">
        <v>61</v>
      </c>
      <c r="B19" s="5" t="n">
        <v>16987001</v>
      </c>
      <c r="C19" s="5" t="n">
        <v>11400728</v>
      </c>
    </row>
    <row r="20" spans="1:3">
      <c r="A20" s="3" t="s">
        <v>62</v>
      </c>
    </row>
    <row r="21" spans="1:3">
      <c r="A21" s="4" t="s">
        <v>63</v>
      </c>
      <c r="B21" s="5" t="n">
        <v>11223333</v>
      </c>
      <c r="C21" s="5" t="n">
        <v>750000</v>
      </c>
    </row>
    <row r="22" spans="1:3">
      <c r="A22" s="4" t="s">
        <v>64</v>
      </c>
      <c r="B22" s="5" t="n">
        <v>8250000</v>
      </c>
      <c r="C22" s="5" t="n">
        <v>0</v>
      </c>
    </row>
    <row r="23" spans="1:3">
      <c r="A23" s="4" t="s">
        <v>65</v>
      </c>
      <c r="B23" s="5" t="n">
        <v>268033</v>
      </c>
      <c r="C23" s="5" t="n">
        <v>199644</v>
      </c>
    </row>
    <row r="24" spans="1:3">
      <c r="A24" s="4" t="s">
        <v>66</v>
      </c>
      <c r="B24" s="5" t="n">
        <v>19741366</v>
      </c>
      <c r="C24" s="5" t="n">
        <v>949644</v>
      </c>
    </row>
    <row r="25" spans="1:3">
      <c r="A25" s="3" t="s">
        <v>67</v>
      </c>
    </row>
    <row r="26" spans="1:3">
      <c r="A26" s="4" t="s">
        <v>68</v>
      </c>
      <c r="B26" s="5" t="n">
        <v>9379</v>
      </c>
      <c r="C26" s="5" t="n">
        <v>8186</v>
      </c>
    </row>
    <row r="27" spans="1:3">
      <c r="A27" s="4" t="s">
        <v>69</v>
      </c>
      <c r="B27" s="5" t="n">
        <v>30813578</v>
      </c>
      <c r="C27" s="5" t="n">
        <v>27985448</v>
      </c>
    </row>
    <row r="28" spans="1:3">
      <c r="A28" s="4" t="s">
        <v>70</v>
      </c>
      <c r="B28" s="5" t="n">
        <v>-13871925</v>
      </c>
      <c r="C28" s="5" t="n">
        <v>-13878209</v>
      </c>
    </row>
    <row r="29" spans="1:3">
      <c r="A29" s="4" t="s">
        <v>71</v>
      </c>
      <c r="B29" s="5" t="n">
        <v>16951032</v>
      </c>
      <c r="C29" s="5" t="n">
        <v>14115425</v>
      </c>
    </row>
    <row r="30" spans="1:3">
      <c r="A30" s="4" t="s">
        <v>72</v>
      </c>
      <c r="B30" s="7" t="n">
        <v>53679399</v>
      </c>
      <c r="C30" s="7" t="n">
        <v>2646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7"/>
  </cols>
  <sheetData>
    <row r="1" spans="1:2">
      <c r="A1" s="1" t="s">
        <v>195</v>
      </c>
      <c r="B1" s="2" t="s">
        <v>1</v>
      </c>
    </row>
    <row r="2" spans="1:2">
      <c r="B2" s="2" t="s">
        <v>196</v>
      </c>
    </row>
    <row r="3" spans="1:2">
      <c r="A3" s="3" t="s">
        <v>4</v>
      </c>
    </row>
    <row r="4" spans="1:2">
      <c r="A4" s="4" t="s">
        <v>197</v>
      </c>
      <c r="B4" s="5" t="n">
        <v>1454242</v>
      </c>
    </row>
    <row r="5" spans="1:2">
      <c r="A5" s="4" t="s">
        <v>198</v>
      </c>
      <c r="B5" s="9" t="n">
        <v>2.87</v>
      </c>
    </row>
    <row r="6" spans="1:2">
      <c r="A6" s="4" t="s">
        <v>199</v>
      </c>
      <c r="B6" s="5" t="n">
        <v>25000</v>
      </c>
    </row>
    <row r="7" spans="1:2">
      <c r="A7" s="4" t="s">
        <v>200</v>
      </c>
      <c r="B7" s="9" t="n">
        <v>3.06</v>
      </c>
    </row>
    <row r="8" spans="1:2">
      <c r="A8" s="4" t="s">
        <v>201</v>
      </c>
      <c r="B8" s="5" t="n">
        <v>-26665</v>
      </c>
    </row>
    <row r="9" spans="1:2">
      <c r="A9" s="4" t="s">
        <v>202</v>
      </c>
      <c r="B9" s="9" t="n">
        <v>1.41</v>
      </c>
    </row>
    <row r="10" spans="1:2">
      <c r="A10" s="4" t="s">
        <v>203</v>
      </c>
      <c r="B10" s="5" t="n">
        <v>-66506</v>
      </c>
    </row>
    <row r="11" spans="1:2">
      <c r="A11" s="4" t="s">
        <v>204</v>
      </c>
      <c r="B11" s="9" t="n">
        <v>1.41</v>
      </c>
    </row>
    <row r="12" spans="1:2">
      <c r="A12" s="4" t="s">
        <v>205</v>
      </c>
      <c r="B12" s="5" t="n">
        <v>1386071</v>
      </c>
    </row>
    <row r="13" spans="1:2">
      <c r="A13" s="4" t="s">
        <v>206</v>
      </c>
      <c r="B13" s="9" t="n">
        <v>2.97</v>
      </c>
    </row>
    <row r="14" spans="1:2">
      <c r="A14" s="4" t="s">
        <v>207</v>
      </c>
      <c r="B14" s="4" t="s">
        <v>208</v>
      </c>
    </row>
    <row r="15" spans="1:2">
      <c r="A15" s="4" t="s">
        <v>209</v>
      </c>
      <c r="B15" s="7" t="n">
        <v>1290427</v>
      </c>
    </row>
    <row r="16" spans="1:2">
      <c r="A16" s="4" t="s">
        <v>210</v>
      </c>
      <c r="B16" s="5" t="n">
        <v>1127807</v>
      </c>
    </row>
    <row r="17" spans="1:2">
      <c r="A17" s="4" t="s">
        <v>211</v>
      </c>
      <c r="B17" s="9" t="n">
        <v>2.99</v>
      </c>
    </row>
    <row r="18" spans="1:2">
      <c r="A18" s="4" t="s">
        <v>212</v>
      </c>
      <c r="B18" s="4" t="s">
        <v>208</v>
      </c>
    </row>
    <row r="19" spans="1:2">
      <c r="A19" s="4" t="s">
        <v>213</v>
      </c>
      <c r="B19" s="7" t="n">
        <v>10459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37"/>
  </cols>
  <sheetData>
    <row r="1" spans="1:2">
      <c r="A1" s="1" t="s">
        <v>214</v>
      </c>
      <c r="B1" s="2" t="s">
        <v>1</v>
      </c>
    </row>
    <row r="2" spans="1:2">
      <c r="B2" s="2" t="s">
        <v>196</v>
      </c>
    </row>
    <row r="3" spans="1:2">
      <c r="A3" s="3" t="s">
        <v>4</v>
      </c>
    </row>
    <row r="4" spans="1:2">
      <c r="A4" s="4" t="s">
        <v>197</v>
      </c>
      <c r="B4" s="5" t="n">
        <v>326249</v>
      </c>
    </row>
    <row r="5" spans="1:2">
      <c r="A5" s="4" t="s">
        <v>215</v>
      </c>
      <c r="B5" s="9" t="n">
        <v>3.14</v>
      </c>
    </row>
    <row r="6" spans="1:2">
      <c r="A6" s="4" t="s">
        <v>199</v>
      </c>
      <c r="B6" s="5" t="n">
        <v>0</v>
      </c>
    </row>
    <row r="7" spans="1:2">
      <c r="A7" s="4" t="s">
        <v>216</v>
      </c>
      <c r="B7" s="7" t="n">
        <v>0</v>
      </c>
    </row>
    <row r="8" spans="1:2">
      <c r="A8" s="4" t="s">
        <v>201</v>
      </c>
      <c r="B8" s="5" t="n">
        <v>0</v>
      </c>
    </row>
    <row r="9" spans="1:2">
      <c r="A9" s="4" t="s">
        <v>217</v>
      </c>
      <c r="B9" s="7" t="n">
        <v>0</v>
      </c>
    </row>
    <row r="10" spans="1:2">
      <c r="A10" s="4" t="s">
        <v>203</v>
      </c>
      <c r="B10" s="5" t="n">
        <v>0</v>
      </c>
    </row>
    <row r="11" spans="1:2">
      <c r="A11" s="4" t="s">
        <v>218</v>
      </c>
      <c r="B11" s="7" t="n">
        <v>0</v>
      </c>
    </row>
    <row r="12" spans="1:2">
      <c r="A12" s="4" t="s">
        <v>205</v>
      </c>
      <c r="B12" s="5" t="n">
        <v>326249</v>
      </c>
    </row>
    <row r="13" spans="1:2">
      <c r="A13" s="4" t="s">
        <v>219</v>
      </c>
      <c r="B13" s="9" t="n">
        <v>3.14</v>
      </c>
    </row>
    <row r="14" spans="1:2">
      <c r="A14" s="4" t="s">
        <v>220</v>
      </c>
      <c r="B14" s="10" t="n">
        <v>5.28</v>
      </c>
    </row>
    <row r="15" spans="1:2">
      <c r="A15" s="4" t="s">
        <v>221</v>
      </c>
      <c r="B15" s="7" t="n">
        <v>243700</v>
      </c>
    </row>
    <row r="16" spans="1:2">
      <c r="A16" s="4" t="s">
        <v>222</v>
      </c>
      <c r="B16" s="5" t="n">
        <v>326249</v>
      </c>
    </row>
    <row r="17" spans="1:2">
      <c r="A17" s="4" t="s">
        <v>223</v>
      </c>
      <c r="B17" s="9" t="n">
        <v>3.14</v>
      </c>
    </row>
    <row r="18" spans="1:2">
      <c r="A18" s="4" t="s">
        <v>224</v>
      </c>
      <c r="B18" s="10" t="n">
        <v>5.28</v>
      </c>
    </row>
    <row r="19" spans="1:2">
      <c r="A19" s="4" t="s">
        <v>225</v>
      </c>
      <c r="B19" s="7" t="n">
        <v>243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4</v>
      </c>
    </row>
    <row r="3" spans="1:3">
      <c r="A3" s="4" t="s">
        <v>227</v>
      </c>
      <c r="B3" s="7" t="n">
        <v>24659</v>
      </c>
      <c r="C3" s="7" t="n">
        <v>45517</v>
      </c>
    </row>
    <row r="4" spans="1:3">
      <c r="A4" s="4" t="s">
        <v>228</v>
      </c>
    </row>
    <row r="5" spans="1:3">
      <c r="A5" s="4" t="s">
        <v>227</v>
      </c>
      <c r="B5" s="5" t="n">
        <v>13955</v>
      </c>
      <c r="C5" s="5" t="n">
        <v>9403</v>
      </c>
    </row>
    <row r="6" spans="1:3">
      <c r="A6" s="4" t="s">
        <v>229</v>
      </c>
    </row>
    <row r="7" spans="1:3">
      <c r="A7" s="4" t="s">
        <v>227</v>
      </c>
      <c r="B7" s="5" t="n">
        <v>182</v>
      </c>
      <c r="C7" s="5" t="n">
        <v>8333</v>
      </c>
    </row>
    <row r="8" spans="1:3">
      <c r="A8" s="4" t="s">
        <v>230</v>
      </c>
    </row>
    <row r="9" spans="1:3">
      <c r="A9" s="4" t="s">
        <v>227</v>
      </c>
      <c r="B9" s="7" t="n">
        <v>10522</v>
      </c>
      <c r="C9" s="7" t="n">
        <v>277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74</v>
      </c>
    </row>
    <row r="2" spans="1:3">
      <c r="A2" s="3" t="s">
        <v>4</v>
      </c>
    </row>
    <row r="3" spans="1:3">
      <c r="A3" s="4" t="s">
        <v>75</v>
      </c>
      <c r="B3" s="8" t="n">
        <v>0.001</v>
      </c>
      <c r="C3" s="8" t="n">
        <v>0.001</v>
      </c>
    </row>
    <row r="4" spans="1:3">
      <c r="A4" s="4" t="s">
        <v>76</v>
      </c>
      <c r="B4" s="5" t="n">
        <v>33333333</v>
      </c>
      <c r="C4" s="5" t="n">
        <v>33333333</v>
      </c>
    </row>
    <row r="5" spans="1:3">
      <c r="A5" s="4" t="s">
        <v>77</v>
      </c>
      <c r="B5" s="5" t="n">
        <v>9379477</v>
      </c>
      <c r="C5" s="5" t="n">
        <v>8185936</v>
      </c>
    </row>
    <row r="6" spans="1:3">
      <c r="A6" s="4" t="s">
        <v>78</v>
      </c>
      <c r="B6" s="5" t="n">
        <v>9379477</v>
      </c>
      <c r="C6" s="5" t="n">
        <v>8185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4</v>
      </c>
    </row>
    <row r="3" spans="1:3">
      <c r="A3" s="3" t="s">
        <v>232</v>
      </c>
    </row>
    <row r="4" spans="1:3">
      <c r="A4" s="4" t="s">
        <v>94</v>
      </c>
      <c r="B4" s="7" t="n">
        <v>6284</v>
      </c>
      <c r="C4" s="7" t="n">
        <v>-153156</v>
      </c>
    </row>
    <row r="5" spans="1:3">
      <c r="A5" s="3" t="s">
        <v>233</v>
      </c>
    </row>
    <row r="6" spans="1:3">
      <c r="A6" s="4" t="s">
        <v>234</v>
      </c>
      <c r="B6" s="5" t="n">
        <v>9216719</v>
      </c>
      <c r="C6" s="5" t="n">
        <v>8150695</v>
      </c>
    </row>
    <row r="7" spans="1:3">
      <c r="A7" s="3" t="s">
        <v>235</v>
      </c>
    </row>
    <row r="8" spans="1:3">
      <c r="A8" s="4" t="s">
        <v>236</v>
      </c>
      <c r="B8" s="5" t="n">
        <v>398566</v>
      </c>
      <c r="C8" s="5" t="n">
        <v>0</v>
      </c>
    </row>
    <row r="9" spans="1:3">
      <c r="A9" s="4" t="s">
        <v>97</v>
      </c>
      <c r="B9" s="5" t="n">
        <v>9615285</v>
      </c>
      <c r="C9" s="5" t="n">
        <v>8150695</v>
      </c>
    </row>
    <row r="10" spans="1:3">
      <c r="A10" s="3" t="s">
        <v>95</v>
      </c>
    </row>
    <row r="11" spans="1:3">
      <c r="A11" s="4" t="s">
        <v>237</v>
      </c>
      <c r="B11" s="7" t="n">
        <v>0</v>
      </c>
      <c r="C11" s="9" t="n">
        <v>-0.02</v>
      </c>
    </row>
    <row r="12" spans="1:3">
      <c r="A12" s="4" t="s">
        <v>238</v>
      </c>
      <c r="B12" s="7" t="n">
        <v>0</v>
      </c>
      <c r="C12" s="9"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9</v>
      </c>
      <c r="B1" s="2" t="s">
        <v>1</v>
      </c>
    </row>
    <row r="2" spans="1:3">
      <c r="B2" s="2" t="s">
        <v>2</v>
      </c>
      <c r="C2" s="2" t="s">
        <v>43</v>
      </c>
    </row>
    <row r="3" spans="1:3">
      <c r="A3" s="4" t="s">
        <v>240</v>
      </c>
    </row>
    <row r="4" spans="1:3">
      <c r="A4" s="4" t="s">
        <v>241</v>
      </c>
      <c r="B4" s="7" t="n">
        <v>1370000</v>
      </c>
      <c r="C4" s="7" t="n">
        <v>1370000</v>
      </c>
    </row>
    <row r="5" spans="1:3">
      <c r="A5" s="4" t="s">
        <v>242</v>
      </c>
      <c r="B5" s="5" t="n">
        <v>-1171594</v>
      </c>
      <c r="C5" s="5" t="n">
        <v>-1158717</v>
      </c>
    </row>
    <row r="6" spans="1:3">
      <c r="A6" s="4" t="s">
        <v>243</v>
      </c>
    </row>
    <row r="7" spans="1:3">
      <c r="A7" s="4" t="s">
        <v>241</v>
      </c>
      <c r="B7" s="5" t="n">
        <v>900000</v>
      </c>
      <c r="C7" s="5" t="n">
        <v>900000</v>
      </c>
    </row>
    <row r="8" spans="1:3">
      <c r="A8" s="4" t="s">
        <v>242</v>
      </c>
      <c r="B8" s="5" t="n">
        <v>-776734</v>
      </c>
      <c r="C8" s="5" t="n">
        <v>-772484</v>
      </c>
    </row>
    <row r="9" spans="1:3">
      <c r="A9" s="4" t="s">
        <v>244</v>
      </c>
    </row>
    <row r="10" spans="1:3">
      <c r="A10" s="4" t="s">
        <v>241</v>
      </c>
      <c r="B10" s="5" t="n">
        <v>400000</v>
      </c>
      <c r="C10" s="5" t="n">
        <v>400000</v>
      </c>
    </row>
    <row r="11" spans="1:3">
      <c r="A11" s="4" t="s">
        <v>242</v>
      </c>
      <c r="B11" s="5" t="n">
        <v>-325173</v>
      </c>
      <c r="C11" s="5" t="n">
        <v>-316859</v>
      </c>
    </row>
    <row r="12" spans="1:3">
      <c r="A12" s="4" t="s">
        <v>245</v>
      </c>
    </row>
    <row r="13" spans="1:3">
      <c r="A13" s="4" t="s">
        <v>241</v>
      </c>
      <c r="B13" s="5" t="n">
        <v>50000</v>
      </c>
      <c r="C13" s="5" t="n">
        <v>50000</v>
      </c>
    </row>
    <row r="14" spans="1:3">
      <c r="A14" s="4" t="s">
        <v>242</v>
      </c>
      <c r="B14" s="5" t="n">
        <v>-50000</v>
      </c>
      <c r="C14" s="5" t="n">
        <v>-50000</v>
      </c>
    </row>
    <row r="15" spans="1:3">
      <c r="A15" s="4" t="s">
        <v>246</v>
      </c>
    </row>
    <row r="16" spans="1:3">
      <c r="A16" s="4" t="s">
        <v>241</v>
      </c>
      <c r="B16" s="5" t="n">
        <v>20000</v>
      </c>
      <c r="C16" s="5" t="n">
        <v>20000</v>
      </c>
    </row>
    <row r="17" spans="1:3">
      <c r="A17" s="4" t="s">
        <v>242</v>
      </c>
      <c r="B17" s="5" t="n">
        <v>-19687</v>
      </c>
      <c r="C17" s="5" t="n">
        <v>-19374</v>
      </c>
    </row>
    <row r="18" spans="1:3">
      <c r="A18" s="4" t="s">
        <v>247</v>
      </c>
    </row>
    <row r="19" spans="1:3">
      <c r="A19" s="4" t="s">
        <v>241</v>
      </c>
      <c r="B19" s="5" t="n">
        <v>1950000</v>
      </c>
      <c r="C19" s="5" t="n">
        <v>1950000</v>
      </c>
    </row>
    <row r="20" spans="1:3">
      <c r="A20" s="4" t="s">
        <v>242</v>
      </c>
      <c r="B20" s="5" t="n">
        <v>-1124063</v>
      </c>
      <c r="C20" s="5" t="n">
        <v>-1048888</v>
      </c>
    </row>
    <row r="21" spans="1:3">
      <c r="A21" s="4" t="s">
        <v>248</v>
      </c>
    </row>
    <row r="22" spans="1:3">
      <c r="A22" s="4" t="s">
        <v>241</v>
      </c>
      <c r="B22" s="5" t="n">
        <v>1050000</v>
      </c>
      <c r="C22" s="5" t="n">
        <v>1050000</v>
      </c>
    </row>
    <row r="23" spans="1:3">
      <c r="A23" s="4" t="s">
        <v>242</v>
      </c>
      <c r="B23" s="5" t="n">
        <v>-531850</v>
      </c>
      <c r="C23" s="5" t="n">
        <v>-515658</v>
      </c>
    </row>
    <row r="24" spans="1:3">
      <c r="A24" s="4" t="s">
        <v>249</v>
      </c>
    </row>
    <row r="25" spans="1:3">
      <c r="A25" s="4" t="s">
        <v>241</v>
      </c>
      <c r="B25" s="5" t="n">
        <v>600000</v>
      </c>
      <c r="C25" s="5" t="n">
        <v>600000</v>
      </c>
    </row>
    <row r="26" spans="1:3">
      <c r="A26" s="4" t="s">
        <v>242</v>
      </c>
      <c r="B26" s="5" t="n">
        <v>-400000</v>
      </c>
      <c r="C26" s="5" t="n">
        <v>-350000</v>
      </c>
    </row>
    <row r="27" spans="1:3">
      <c r="A27" s="4" t="s">
        <v>250</v>
      </c>
    </row>
    <row r="28" spans="1:3">
      <c r="A28" s="4" t="s">
        <v>241</v>
      </c>
      <c r="B28" s="5" t="n">
        <v>200000</v>
      </c>
      <c r="C28" s="5" t="n">
        <v>200000</v>
      </c>
    </row>
    <row r="29" spans="1:3">
      <c r="A29" s="4" t="s">
        <v>242</v>
      </c>
      <c r="B29" s="5" t="n">
        <v>-128066</v>
      </c>
      <c r="C29" s="5" t="n">
        <v>-122071</v>
      </c>
    </row>
    <row r="30" spans="1:3">
      <c r="A30" s="4" t="s">
        <v>251</v>
      </c>
    </row>
    <row r="31" spans="1:3">
      <c r="A31" s="4" t="s">
        <v>241</v>
      </c>
      <c r="B31" s="5" t="n">
        <v>100000</v>
      </c>
      <c r="C31" s="5" t="n">
        <v>100000</v>
      </c>
    </row>
    <row r="32" spans="1:3">
      <c r="A32" s="4" t="s">
        <v>242</v>
      </c>
      <c r="B32" s="5" t="n">
        <v>-64147</v>
      </c>
      <c r="C32" s="5" t="n">
        <v>-61159</v>
      </c>
    </row>
    <row r="33" spans="1:3">
      <c r="A33" s="4" t="s">
        <v>189</v>
      </c>
    </row>
    <row r="34" spans="1:3">
      <c r="A34" s="4" t="s">
        <v>241</v>
      </c>
      <c r="B34" s="5" t="n">
        <v>12050000</v>
      </c>
      <c r="C34" s="5" t="n">
        <v>0</v>
      </c>
    </row>
    <row r="35" spans="1:3">
      <c r="A35" s="4" t="s">
        <v>242</v>
      </c>
      <c r="B35" s="5" t="n">
        <v>-432291</v>
      </c>
      <c r="C35" s="5" t="n">
        <v>0</v>
      </c>
    </row>
    <row r="36" spans="1:3">
      <c r="A36" s="4" t="s">
        <v>252</v>
      </c>
    </row>
    <row r="37" spans="1:3">
      <c r="A37" s="4" t="s">
        <v>241</v>
      </c>
      <c r="B37" s="5" t="n">
        <v>8150000</v>
      </c>
      <c r="C37" s="5" t="n">
        <v>0</v>
      </c>
    </row>
    <row r="38" spans="1:3">
      <c r="A38" s="4" t="s">
        <v>242</v>
      </c>
      <c r="B38" s="5" t="n">
        <v>-203750</v>
      </c>
      <c r="C38" s="5" t="n">
        <v>0</v>
      </c>
    </row>
    <row r="39" spans="1:3">
      <c r="A39" s="4" t="s">
        <v>253</v>
      </c>
    </row>
    <row r="40" spans="1:3">
      <c r="A40" s="4" t="s">
        <v>241</v>
      </c>
      <c r="B40" s="5" t="n">
        <v>2150000</v>
      </c>
      <c r="C40" s="5" t="n">
        <v>0</v>
      </c>
    </row>
    <row r="41" spans="1:3">
      <c r="A41" s="4" t="s">
        <v>242</v>
      </c>
      <c r="B41" s="5" t="n">
        <v>-134375</v>
      </c>
      <c r="C41" s="5" t="n">
        <v>0</v>
      </c>
    </row>
    <row r="42" spans="1:3">
      <c r="A42" s="4" t="s">
        <v>254</v>
      </c>
    </row>
    <row r="43" spans="1:3">
      <c r="A43" s="4" t="s">
        <v>241</v>
      </c>
      <c r="B43" s="5" t="n">
        <v>1550000</v>
      </c>
      <c r="C43" s="5" t="n">
        <v>0</v>
      </c>
    </row>
    <row r="44" spans="1:3">
      <c r="A44" s="4" t="s">
        <v>242</v>
      </c>
      <c r="B44" s="5" t="n">
        <v>-77500</v>
      </c>
      <c r="C44" s="5" t="n">
        <v>0</v>
      </c>
    </row>
    <row r="45" spans="1:3">
      <c r="A45" s="4" t="s">
        <v>255</v>
      </c>
    </row>
    <row r="46" spans="1:3">
      <c r="A46" s="4" t="s">
        <v>241</v>
      </c>
      <c r="B46" s="5" t="n">
        <v>200000</v>
      </c>
      <c r="C46" s="5" t="n">
        <v>0</v>
      </c>
    </row>
    <row r="47" spans="1:3">
      <c r="A47" s="4" t="s">
        <v>242</v>
      </c>
      <c r="B47" s="7" t="n">
        <v>-16666</v>
      </c>
      <c r="C47" s="7" t="n">
        <v>0</v>
      </c>
    </row>
    <row r="48" spans="1:3">
      <c r="A48" s="4" t="s">
        <v>256</v>
      </c>
    </row>
    <row r="49" spans="1:3">
      <c r="A49" s="4" t="s">
        <v>257</v>
      </c>
      <c r="B49" s="4" t="s">
        <v>258</v>
      </c>
    </row>
    <row r="50" spans="1:3">
      <c r="A50" s="4" t="s">
        <v>259</v>
      </c>
    </row>
    <row r="51" spans="1:3">
      <c r="A51" s="4" t="s">
        <v>257</v>
      </c>
      <c r="B51"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61</v>
      </c>
      <c r="B1" s="2" t="s">
        <v>2</v>
      </c>
      <c r="C1" s="2" t="s">
        <v>43</v>
      </c>
      <c r="D1" s="2" t="s">
        <v>74</v>
      </c>
    </row>
    <row r="2" spans="1:4">
      <c r="A2" s="3" t="s">
        <v>4</v>
      </c>
    </row>
    <row r="3" spans="1:4">
      <c r="A3" s="4" t="s">
        <v>262</v>
      </c>
      <c r="B3" s="7" t="n">
        <v>11416046</v>
      </c>
      <c r="D3" s="7" t="n">
        <v>8046561</v>
      </c>
    </row>
    <row r="4" spans="1:4">
      <c r="A4" s="4" t="s">
        <v>263</v>
      </c>
      <c r="B4" s="5" t="n">
        <v>558111</v>
      </c>
      <c r="D4" s="5" t="n">
        <v>1567925</v>
      </c>
    </row>
    <row r="5" spans="1:4">
      <c r="A5" s="4" t="s">
        <v>264</v>
      </c>
      <c r="B5" s="5" t="n">
        <v>0</v>
      </c>
      <c r="D5" s="5" t="n">
        <v>0</v>
      </c>
    </row>
    <row r="6" spans="1:4">
      <c r="A6" s="4" t="s">
        <v>46</v>
      </c>
      <c r="B6" s="7" t="n">
        <v>11974157</v>
      </c>
      <c r="C6" s="7" t="n">
        <v>9614486</v>
      </c>
      <c r="D6" s="7" t="n">
        <v>96144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80"/>
    <col customWidth="1" max="5" min="5" width="14"/>
    <col customWidth="1" max="6" min="6" width="27"/>
    <col customWidth="1" max="7" min="7" width="14"/>
    <col customWidth="1" max="8" min="8" width="14"/>
    <col customWidth="1" max="9" min="9" width="14"/>
    <col customWidth="1" max="10" min="10" width="14"/>
  </cols>
  <sheetData>
    <row r="1" spans="1:10">
      <c r="A1" s="1" t="s">
        <v>265</v>
      </c>
      <c r="B1" s="2" t="s">
        <v>266</v>
      </c>
      <c r="C1" s="2" t="s">
        <v>267</v>
      </c>
      <c r="D1" s="2" t="s">
        <v>2</v>
      </c>
      <c r="E1" s="2" t="s">
        <v>74</v>
      </c>
      <c r="F1" s="2" t="s">
        <v>268</v>
      </c>
      <c r="G1" s="2" t="s">
        <v>269</v>
      </c>
      <c r="H1" s="2" t="s">
        <v>270</v>
      </c>
      <c r="I1" s="2" t="s">
        <v>271</v>
      </c>
      <c r="J1" s="2" t="s">
        <v>272</v>
      </c>
    </row>
    <row r="2" spans="1:10">
      <c r="A2" s="4" t="s">
        <v>273</v>
      </c>
      <c r="D2" s="4" t="s">
        <v>274</v>
      </c>
    </row>
    <row r="3" spans="1:10">
      <c r="A3" s="4" t="s">
        <v>275</v>
      </c>
    </row>
    <row r="4" spans="1:10">
      <c r="A4" s="4" t="s">
        <v>276</v>
      </c>
      <c r="G4" s="7" t="n">
        <v>14000000</v>
      </c>
    </row>
    <row r="5" spans="1:10">
      <c r="A5" s="4" t="s">
        <v>277</v>
      </c>
      <c r="C5" s="4" t="s">
        <v>278</v>
      </c>
    </row>
    <row r="6" spans="1:10">
      <c r="A6" s="4" t="s">
        <v>279</v>
      </c>
      <c r="C6" s="4" t="s">
        <v>280</v>
      </c>
      <c r="D6" s="4" t="s">
        <v>281</v>
      </c>
    </row>
    <row r="7" spans="1:10">
      <c r="A7" s="4" t="s">
        <v>282</v>
      </c>
      <c r="D7" s="4" t="s">
        <v>283</v>
      </c>
    </row>
    <row r="8" spans="1:10">
      <c r="A8" s="4" t="s">
        <v>284</v>
      </c>
      <c r="D8" s="7" t="n">
        <v>13603333</v>
      </c>
    </row>
    <row r="9" spans="1:10">
      <c r="A9" s="4" t="s">
        <v>285</v>
      </c>
      <c r="C9" s="4" t="s">
        <v>286</v>
      </c>
    </row>
    <row r="10" spans="1:10">
      <c r="A10" s="4" t="s">
        <v>287</v>
      </c>
      <c r="D10" s="4" t="s">
        <v>288</v>
      </c>
    </row>
    <row r="11" spans="1:10">
      <c r="A11" s="4" t="s">
        <v>289</v>
      </c>
    </row>
    <row r="12" spans="1:10">
      <c r="A12" s="4" t="s">
        <v>290</v>
      </c>
      <c r="D12" s="7" t="n">
        <v>198333</v>
      </c>
    </row>
    <row r="13" spans="1:10">
      <c r="A13" s="4" t="s">
        <v>285</v>
      </c>
      <c r="D13" s="4" t="s">
        <v>286</v>
      </c>
    </row>
    <row r="14" spans="1:10">
      <c r="A14" s="4" t="s">
        <v>291</v>
      </c>
    </row>
    <row r="15" spans="1:10">
      <c r="A15" s="4" t="s">
        <v>290</v>
      </c>
      <c r="D15" s="7" t="n">
        <v>373333</v>
      </c>
    </row>
    <row r="16" spans="1:10">
      <c r="A16" s="4" t="s">
        <v>285</v>
      </c>
      <c r="D16" s="4" t="s">
        <v>286</v>
      </c>
    </row>
    <row r="17" spans="1:10">
      <c r="A17" s="4" t="s">
        <v>292</v>
      </c>
    </row>
    <row r="18" spans="1:10">
      <c r="A18" s="4" t="s">
        <v>276</v>
      </c>
      <c r="H18" s="7" t="n">
        <v>4000000</v>
      </c>
    </row>
    <row r="19" spans="1:10">
      <c r="A19" s="4" t="s">
        <v>284</v>
      </c>
      <c r="D19" s="7" t="n">
        <v>1250000</v>
      </c>
      <c r="I19" s="7" t="n">
        <v>2000000</v>
      </c>
    </row>
    <row r="20" spans="1:10">
      <c r="A20" s="4" t="s">
        <v>293</v>
      </c>
      <c r="D20" s="4" t="s">
        <v>294</v>
      </c>
    </row>
    <row r="21" spans="1:10">
      <c r="A21" s="4" t="s">
        <v>295</v>
      </c>
      <c r="D21" s="4" t="s">
        <v>296</v>
      </c>
    </row>
    <row r="22" spans="1:10">
      <c r="A22" s="4" t="s">
        <v>297</v>
      </c>
      <c r="D22" s="7" t="n">
        <v>119272</v>
      </c>
      <c r="E22" s="7" t="n">
        <v>20499</v>
      </c>
    </row>
    <row r="23" spans="1:10">
      <c r="A23" s="4" t="s">
        <v>298</v>
      </c>
      <c r="D23" s="5" t="n">
        <v>70000</v>
      </c>
    </row>
    <row r="24" spans="1:10">
      <c r="A24" s="4" t="s">
        <v>299</v>
      </c>
    </row>
    <row r="25" spans="1:10">
      <c r="A25" s="4" t="s">
        <v>297</v>
      </c>
      <c r="D25" s="5" t="n">
        <v>0</v>
      </c>
      <c r="E25" s="7" t="n">
        <v>0</v>
      </c>
    </row>
    <row r="26" spans="1:10">
      <c r="A26" s="4" t="s">
        <v>298</v>
      </c>
      <c r="D26" s="7" t="n">
        <v>25000</v>
      </c>
    </row>
    <row r="27" spans="1:10">
      <c r="A27" s="4" t="s">
        <v>300</v>
      </c>
    </row>
    <row r="28" spans="1:10">
      <c r="A28" s="4" t="s">
        <v>276</v>
      </c>
      <c r="J28" s="7" t="n">
        <v>2000000</v>
      </c>
    </row>
    <row r="29" spans="1:10">
      <c r="A29" s="4" t="s">
        <v>301</v>
      </c>
      <c r="D29" s="4" t="s">
        <v>302</v>
      </c>
    </row>
    <row r="30" spans="1:10">
      <c r="A30" s="4" t="s">
        <v>303</v>
      </c>
    </row>
    <row r="31" spans="1:10">
      <c r="A31" s="4" t="s">
        <v>304</v>
      </c>
      <c r="B31" s="9" t="n">
        <v>4.16</v>
      </c>
    </row>
    <row r="32" spans="1:10">
      <c r="A32" s="4" t="s">
        <v>305</v>
      </c>
    </row>
    <row r="33" spans="1:10">
      <c r="A33" s="4" t="s">
        <v>306</v>
      </c>
      <c r="B33" s="5" t="n">
        <v>24033</v>
      </c>
    </row>
    <row r="34" spans="1:10">
      <c r="A34" s="4" t="s">
        <v>307</v>
      </c>
      <c r="B34" s="7" t="n">
        <v>4743</v>
      </c>
    </row>
    <row r="35" spans="1:10">
      <c r="A35" s="4" t="s">
        <v>308</v>
      </c>
    </row>
    <row r="36" spans="1:10">
      <c r="A36" s="4" t="s">
        <v>277</v>
      </c>
      <c r="D36" s="4" t="s">
        <v>309</v>
      </c>
    </row>
    <row r="37" spans="1:10">
      <c r="A37" s="4" t="s">
        <v>279</v>
      </c>
      <c r="D37" s="4" t="s">
        <v>310</v>
      </c>
      <c r="F37" s="4" t="s">
        <v>311</v>
      </c>
    </row>
    <row r="38" spans="1:10">
      <c r="A38" s="4" t="s">
        <v>312</v>
      </c>
    </row>
    <row r="39" spans="1:10">
      <c r="A39" s="4" t="s">
        <v>282</v>
      </c>
      <c r="D39" s="4" t="s">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14</v>
      </c>
      <c r="B1" s="2" t="s">
        <v>315</v>
      </c>
    </row>
    <row r="2" spans="1:2">
      <c r="A2" s="4" t="s">
        <v>316</v>
      </c>
      <c r="B2" s="7" t="n">
        <v>9000000</v>
      </c>
    </row>
    <row r="3" spans="1:2">
      <c r="A3" s="4" t="s">
        <v>295</v>
      </c>
      <c r="B3" s="4" t="s">
        <v>317</v>
      </c>
    </row>
    <row r="4" spans="1:2">
      <c r="A4" s="4" t="s">
        <v>318</v>
      </c>
    </row>
    <row r="5" spans="1:2">
      <c r="A5" s="4" t="s">
        <v>316</v>
      </c>
      <c r="B5" s="7" t="n">
        <v>4500000</v>
      </c>
    </row>
    <row r="6" spans="1:2">
      <c r="A6" s="4" t="s">
        <v>319</v>
      </c>
    </row>
    <row r="7" spans="1:2">
      <c r="A7" s="4" t="s">
        <v>316</v>
      </c>
      <c r="B7" s="7" t="n">
        <v>4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20</v>
      </c>
      <c r="B1" s="2" t="s">
        <v>1</v>
      </c>
      <c r="C1" s="2" t="s">
        <v>321</v>
      </c>
    </row>
    <row r="2" spans="1:3">
      <c r="B2" s="2" t="s">
        <v>2</v>
      </c>
      <c r="C2" s="2" t="s">
        <v>43</v>
      </c>
    </row>
    <row r="3" spans="1:3">
      <c r="A3" s="4" t="s">
        <v>322</v>
      </c>
    </row>
    <row r="4" spans="1:3">
      <c r="A4" s="4" t="s">
        <v>323</v>
      </c>
      <c r="B4" s="7" t="n">
        <v>300000</v>
      </c>
    </row>
    <row r="5" spans="1:3">
      <c r="A5" s="4" t="s">
        <v>324</v>
      </c>
      <c r="B5" s="5" t="n">
        <v>180000</v>
      </c>
    </row>
    <row r="6" spans="1:3">
      <c r="A6" s="4" t="s">
        <v>325</v>
      </c>
    </row>
    <row r="7" spans="1:3">
      <c r="A7" s="4" t="s">
        <v>323</v>
      </c>
      <c r="B7" s="5" t="n">
        <v>250000</v>
      </c>
      <c r="C7" s="7" t="n">
        <v>245000</v>
      </c>
    </row>
    <row r="8" spans="1:3">
      <c r="A8" s="4" t="s">
        <v>324</v>
      </c>
      <c r="B8" s="7" t="n">
        <v>150000</v>
      </c>
      <c r="C8" s="7" t="n">
        <v>13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26</v>
      </c>
      <c r="B1" s="2" t="s">
        <v>1</v>
      </c>
    </row>
    <row r="2" spans="1:4">
      <c r="B2" s="2" t="s">
        <v>2</v>
      </c>
      <c r="C2" s="2" t="s">
        <v>74</v>
      </c>
      <c r="D2" s="2" t="s">
        <v>43</v>
      </c>
    </row>
    <row r="3" spans="1:4">
      <c r="A3" s="4" t="s">
        <v>46</v>
      </c>
      <c r="B3" s="7" t="n">
        <v>11974157</v>
      </c>
      <c r="C3" s="7" t="n">
        <v>9614486</v>
      </c>
      <c r="D3" s="7" t="n">
        <v>9614486</v>
      </c>
    </row>
    <row r="4" spans="1:4">
      <c r="A4" s="4" t="s">
        <v>327</v>
      </c>
    </row>
    <row r="5" spans="1:4">
      <c r="A5" s="4" t="s">
        <v>46</v>
      </c>
      <c r="B5" s="7" t="n">
        <v>5200000</v>
      </c>
      <c r="D5" s="7" t="n">
        <v>4600000</v>
      </c>
    </row>
    <row r="6" spans="1:4">
      <c r="A6" s="4" t="s">
        <v>328</v>
      </c>
    </row>
    <row r="7" spans="1:4">
      <c r="A7" s="4" t="s">
        <v>329</v>
      </c>
      <c r="B7" s="4" t="s">
        <v>330</v>
      </c>
      <c r="C7"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32</v>
      </c>
      <c r="B1" s="2" t="s">
        <v>269</v>
      </c>
      <c r="C1" s="2" t="s">
        <v>267</v>
      </c>
      <c r="D1" s="2" t="s">
        <v>2</v>
      </c>
      <c r="E1" s="2" t="s">
        <v>74</v>
      </c>
    </row>
    <row r="2" spans="1:5">
      <c r="A2" s="4" t="s">
        <v>126</v>
      </c>
      <c r="D2" s="7" t="n">
        <v>13448521</v>
      </c>
      <c r="E2" s="7" t="n">
        <v>0</v>
      </c>
    </row>
    <row r="3" spans="1:5">
      <c r="A3" s="4" t="s">
        <v>54</v>
      </c>
      <c r="D3" s="7" t="n">
        <v>16416063</v>
      </c>
    </row>
    <row r="4" spans="1:5">
      <c r="A4" s="4" t="s">
        <v>333</v>
      </c>
    </row>
    <row r="5" spans="1:5">
      <c r="A5" s="4" t="s">
        <v>316</v>
      </c>
      <c r="B5" s="7" t="n">
        <v>9000000</v>
      </c>
    </row>
    <row r="6" spans="1:5">
      <c r="A6" s="4" t="s">
        <v>295</v>
      </c>
      <c r="B6" s="4" t="s">
        <v>317</v>
      </c>
    </row>
    <row r="7" spans="1:5">
      <c r="A7" s="4" t="s">
        <v>318</v>
      </c>
    </row>
    <row r="8" spans="1:5">
      <c r="A8" s="4" t="s">
        <v>323</v>
      </c>
      <c r="B8" s="7" t="n">
        <v>250000</v>
      </c>
    </row>
    <row r="9" spans="1:5">
      <c r="A9" s="4" t="s">
        <v>334</v>
      </c>
    </row>
    <row r="10" spans="1:5">
      <c r="A10" s="4" t="s">
        <v>316</v>
      </c>
      <c r="B10" s="5" t="n">
        <v>4500000</v>
      </c>
    </row>
    <row r="11" spans="1:5">
      <c r="A11" s="4" t="s">
        <v>319</v>
      </c>
    </row>
    <row r="12" spans="1:5">
      <c r="A12" s="4" t="s">
        <v>323</v>
      </c>
      <c r="B12" s="5" t="n">
        <v>250000</v>
      </c>
    </row>
    <row r="13" spans="1:5">
      <c r="A13" s="4" t="s">
        <v>335</v>
      </c>
    </row>
    <row r="14" spans="1:5">
      <c r="A14" s="4" t="s">
        <v>316</v>
      </c>
      <c r="B14" s="5" t="n">
        <v>4500000</v>
      </c>
    </row>
    <row r="15" spans="1:5">
      <c r="A15" s="4" t="s">
        <v>275</v>
      </c>
    </row>
    <row r="16" spans="1:5">
      <c r="A16" s="4" t="s">
        <v>276</v>
      </c>
      <c r="B16" s="5" t="n">
        <v>14000000</v>
      </c>
    </row>
    <row r="17" spans="1:5">
      <c r="A17" s="4" t="s">
        <v>279</v>
      </c>
      <c r="C17" s="4" t="s">
        <v>280</v>
      </c>
      <c r="D17" s="4" t="s">
        <v>281</v>
      </c>
    </row>
    <row r="18" spans="1:5">
      <c r="A18" s="4" t="s">
        <v>285</v>
      </c>
      <c r="C18" s="4" t="s">
        <v>286</v>
      </c>
    </row>
    <row r="19" spans="1:5">
      <c r="A19" s="4" t="s">
        <v>277</v>
      </c>
      <c r="C19" s="4" t="s">
        <v>278</v>
      </c>
    </row>
    <row r="20" spans="1:5">
      <c r="A20" s="4" t="s">
        <v>336</v>
      </c>
    </row>
    <row r="21" spans="1:5">
      <c r="A21" s="4" t="s">
        <v>276</v>
      </c>
      <c r="C21" s="7" t="n">
        <v>5000000</v>
      </c>
    </row>
    <row r="22" spans="1:5">
      <c r="A22" s="4" t="s">
        <v>189</v>
      </c>
    </row>
    <row r="23" spans="1:5">
      <c r="A23" s="4" t="s">
        <v>337</v>
      </c>
      <c r="B23" s="7" t="n">
        <v>14202645</v>
      </c>
    </row>
    <row r="24" spans="1:5">
      <c r="A24" s="4" t="s">
        <v>338</v>
      </c>
      <c r="B24" s="5" t="n">
        <v>1166666</v>
      </c>
    </row>
    <row r="25" spans="1:5">
      <c r="A25" s="4" t="s">
        <v>339</v>
      </c>
      <c r="B25" s="7" t="n">
        <v>7500000</v>
      </c>
    </row>
    <row r="26" spans="1:5">
      <c r="A26" s="4" t="s">
        <v>54</v>
      </c>
      <c r="D26" s="7" t="n">
        <v>16416063</v>
      </c>
    </row>
    <row r="27" spans="1:5">
      <c r="A27" s="4" t="s">
        <v>340</v>
      </c>
      <c r="D27" s="5" t="n">
        <v>330000</v>
      </c>
    </row>
    <row r="28" spans="1:5">
      <c r="A28" s="4" t="s">
        <v>341</v>
      </c>
      <c r="D28" s="7" t="n">
        <v>174000</v>
      </c>
    </row>
    <row r="29" spans="1:5">
      <c r="A29" s="4" t="s">
        <v>342</v>
      </c>
    </row>
    <row r="30" spans="1:5">
      <c r="A30" s="4" t="s">
        <v>338</v>
      </c>
      <c r="B30" s="5" t="n">
        <v>583333</v>
      </c>
    </row>
    <row r="31" spans="1:5">
      <c r="A31" s="4" t="s">
        <v>343</v>
      </c>
    </row>
    <row r="32" spans="1:5">
      <c r="A32" s="4" t="s">
        <v>338</v>
      </c>
      <c r="B32" s="5" t="n">
        <v>583333</v>
      </c>
    </row>
    <row r="33" spans="1:5">
      <c r="A33" s="4" t="s">
        <v>344</v>
      </c>
    </row>
    <row r="34" spans="1:5">
      <c r="A34" s="4" t="s">
        <v>126</v>
      </c>
      <c r="B34" s="7" t="n">
        <v>15000000</v>
      </c>
    </row>
    <row r="35" spans="1:5">
      <c r="A35" s="4" t="s">
        <v>337</v>
      </c>
      <c r="B35" s="7" t="n">
        <v>14000000</v>
      </c>
    </row>
    <row r="36" spans="1:5">
      <c r="A36" s="4" t="s">
        <v>345</v>
      </c>
    </row>
    <row r="37" spans="1:5">
      <c r="A37" s="4" t="s">
        <v>346</v>
      </c>
      <c r="B37"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4" t="s">
        <v>54</v>
      </c>
      <c r="B3" s="7" t="n">
        <v>16416063</v>
      </c>
    </row>
    <row r="4" spans="1:2">
      <c r="A4" s="4" t="s">
        <v>189</v>
      </c>
    </row>
    <row r="5" spans="1:2">
      <c r="A5" s="4" t="s">
        <v>54</v>
      </c>
      <c r="B5" s="5" t="n">
        <v>16416063</v>
      </c>
    </row>
    <row r="6" spans="1:2">
      <c r="A6" s="4" t="s">
        <v>350</v>
      </c>
      <c r="B6" s="5" t="n">
        <v>754125</v>
      </c>
    </row>
    <row r="7" spans="1:2">
      <c r="A7" s="4" t="s">
        <v>122</v>
      </c>
      <c r="B7" s="5" t="n">
        <v>1726398</v>
      </c>
    </row>
    <row r="8" spans="1:2">
      <c r="A8" s="4" t="s">
        <v>351</v>
      </c>
      <c r="B8" s="5" t="n">
        <v>346439</v>
      </c>
    </row>
    <row r="9" spans="1:2">
      <c r="A9" s="4" t="s">
        <v>352</v>
      </c>
      <c r="B9" s="5" t="n">
        <v>110657</v>
      </c>
    </row>
    <row r="10" spans="1:2">
      <c r="A10" s="4" t="s">
        <v>57</v>
      </c>
      <c r="B10" s="5" t="n">
        <v>-659203</v>
      </c>
    </row>
    <row r="11" spans="1:2">
      <c r="A11" s="4" t="s">
        <v>353</v>
      </c>
      <c r="B11" s="5" t="n">
        <v>-1035522</v>
      </c>
    </row>
    <row r="12" spans="1:2">
      <c r="A12" s="4" t="s">
        <v>59</v>
      </c>
      <c r="B12" s="5" t="n">
        <v>-1378312</v>
      </c>
    </row>
    <row r="13" spans="1:2">
      <c r="A13" s="4" t="s">
        <v>103</v>
      </c>
      <c r="B13" s="5" t="n">
        <v>28330645</v>
      </c>
    </row>
    <row r="14" spans="1:2">
      <c r="A14" s="4" t="s">
        <v>252</v>
      </c>
    </row>
    <row r="15" spans="1:2">
      <c r="A15" s="4" t="s">
        <v>354</v>
      </c>
      <c r="B15" s="5" t="n">
        <v>8150000</v>
      </c>
    </row>
    <row r="16" spans="1:2">
      <c r="A16" s="4" t="s">
        <v>253</v>
      </c>
    </row>
    <row r="17" spans="1:2">
      <c r="A17" s="4" t="s">
        <v>354</v>
      </c>
      <c r="B17" s="5" t="n">
        <v>2150000</v>
      </c>
    </row>
    <row r="18" spans="1:2">
      <c r="A18" s="4" t="s">
        <v>254</v>
      </c>
    </row>
    <row r="19" spans="1:2">
      <c r="A19" s="4" t="s">
        <v>354</v>
      </c>
      <c r="B19" s="5" t="n">
        <v>1550000</v>
      </c>
    </row>
    <row r="20" spans="1:2">
      <c r="A20" s="4" t="s">
        <v>255</v>
      </c>
    </row>
    <row r="21" spans="1:2">
      <c r="A21" s="4" t="s">
        <v>354</v>
      </c>
      <c r="B21" s="7"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4</v>
      </c>
    </row>
    <row r="3" spans="1:3">
      <c r="A3" s="3" t="s">
        <v>4</v>
      </c>
    </row>
    <row r="4" spans="1:3">
      <c r="A4" s="4" t="s">
        <v>356</v>
      </c>
      <c r="B4" s="7" t="n">
        <v>18254689</v>
      </c>
      <c r="C4" s="7" t="n">
        <v>17656161</v>
      </c>
    </row>
    <row r="5" spans="1:3">
      <c r="A5" s="4" t="s">
        <v>357</v>
      </c>
      <c r="B5" s="7" t="n">
        <v>6284</v>
      </c>
      <c r="C5" s="7" t="n">
        <v>-241435</v>
      </c>
    </row>
    <row r="6" spans="1:3">
      <c r="A6" s="4" t="s">
        <v>358</v>
      </c>
      <c r="B6" s="7" t="n">
        <v>0</v>
      </c>
      <c r="C6" s="9" t="n">
        <v>-0.03</v>
      </c>
    </row>
    <row r="7" spans="1:3">
      <c r="A7" s="4" t="s">
        <v>359</v>
      </c>
      <c r="B7" s="7" t="n">
        <v>0</v>
      </c>
      <c r="C7" s="9" t="n">
        <v>-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9</v>
      </c>
      <c r="B1" s="2" t="s">
        <v>1</v>
      </c>
    </row>
    <row r="2" spans="1:3">
      <c r="B2" s="2" t="s">
        <v>2</v>
      </c>
      <c r="C2" s="2" t="s">
        <v>74</v>
      </c>
    </row>
    <row r="3" spans="1:3">
      <c r="A3" s="3" t="s">
        <v>4</v>
      </c>
    </row>
    <row r="4" spans="1:3">
      <c r="A4" s="4" t="s">
        <v>80</v>
      </c>
      <c r="B4" s="7" t="n">
        <v>18254689</v>
      </c>
      <c r="C4" s="7" t="n">
        <v>14515640</v>
      </c>
    </row>
    <row r="5" spans="1:3">
      <c r="A5" s="4" t="s">
        <v>81</v>
      </c>
      <c r="B5" s="5" t="n">
        <v>13667541</v>
      </c>
      <c r="C5" s="5" t="n">
        <v>12206328</v>
      </c>
    </row>
    <row r="6" spans="1:3">
      <c r="A6" s="4" t="s">
        <v>82</v>
      </c>
      <c r="B6" s="5" t="n">
        <v>4587148</v>
      </c>
      <c r="C6" s="5" t="n">
        <v>2309312</v>
      </c>
    </row>
    <row r="7" spans="1:3">
      <c r="A7" s="3" t="s">
        <v>83</v>
      </c>
    </row>
    <row r="8" spans="1:3">
      <c r="A8" s="4" t="s">
        <v>84</v>
      </c>
      <c r="B8" s="5" t="n">
        <v>1369008</v>
      </c>
      <c r="C8" s="5" t="n">
        <v>671347</v>
      </c>
    </row>
    <row r="9" spans="1:3">
      <c r="A9" s="4" t="s">
        <v>85</v>
      </c>
      <c r="B9" s="5" t="n">
        <v>2786002</v>
      </c>
      <c r="C9" s="5" t="n">
        <v>1763021</v>
      </c>
    </row>
    <row r="10" spans="1:3">
      <c r="A10" s="4" t="s">
        <v>86</v>
      </c>
      <c r="B10" s="5" t="n">
        <v>4155010</v>
      </c>
      <c r="C10" s="5" t="n">
        <v>2434368</v>
      </c>
    </row>
    <row r="11" spans="1:3">
      <c r="A11" s="4" t="s">
        <v>87</v>
      </c>
      <c r="B11" s="5" t="n">
        <v>432138</v>
      </c>
      <c r="C11" s="5" t="n">
        <v>-125056</v>
      </c>
    </row>
    <row r="12" spans="1:3">
      <c r="A12" s="3" t="s">
        <v>88</v>
      </c>
    </row>
    <row r="13" spans="1:3">
      <c r="A13" s="4" t="s">
        <v>89</v>
      </c>
      <c r="B13" s="5" t="n">
        <v>19</v>
      </c>
      <c r="C13" s="5" t="n">
        <v>0</v>
      </c>
    </row>
    <row r="14" spans="1:3">
      <c r="A14" s="4" t="s">
        <v>90</v>
      </c>
      <c r="B14" s="5" t="n">
        <v>-412334</v>
      </c>
      <c r="C14" s="5" t="n">
        <v>-25700</v>
      </c>
    </row>
    <row r="15" spans="1:3">
      <c r="A15" s="4" t="s">
        <v>91</v>
      </c>
      <c r="B15" s="5" t="n">
        <v>-412315</v>
      </c>
      <c r="C15" s="5" t="n">
        <v>-25700</v>
      </c>
    </row>
    <row r="16" spans="1:3">
      <c r="A16" s="4" t="s">
        <v>92</v>
      </c>
      <c r="B16" s="5" t="n">
        <v>19823</v>
      </c>
      <c r="C16" s="5" t="n">
        <v>-150756</v>
      </c>
    </row>
    <row r="17" spans="1:3">
      <c r="A17" s="4" t="s">
        <v>93</v>
      </c>
      <c r="B17" s="5" t="n">
        <v>-13539</v>
      </c>
      <c r="C17" s="5" t="n">
        <v>-2400</v>
      </c>
    </row>
    <row r="18" spans="1:3">
      <c r="A18" s="4" t="s">
        <v>94</v>
      </c>
      <c r="B18" s="7" t="n">
        <v>6284</v>
      </c>
      <c r="C18" s="7" t="n">
        <v>-153156</v>
      </c>
    </row>
    <row r="19" spans="1:3">
      <c r="A19" s="3" t="s">
        <v>95</v>
      </c>
    </row>
    <row r="20" spans="1:3">
      <c r="A20" s="4" t="s">
        <v>96</v>
      </c>
      <c r="B20" s="7" t="n">
        <v>0</v>
      </c>
      <c r="C20" s="9" t="n">
        <v>-0.02</v>
      </c>
    </row>
    <row r="21" spans="1:3">
      <c r="A21" s="4" t="s">
        <v>97</v>
      </c>
      <c r="B21" s="7" t="n">
        <v>0</v>
      </c>
      <c r="C21" s="9" t="n">
        <v>-0.02</v>
      </c>
    </row>
    <row r="22" spans="1:3">
      <c r="A22" s="3" t="s">
        <v>98</v>
      </c>
    </row>
    <row r="23" spans="1:3">
      <c r="A23" s="4" t="s">
        <v>96</v>
      </c>
      <c r="B23" s="5" t="n">
        <v>9216719</v>
      </c>
      <c r="C23" s="5" t="n">
        <v>8150695</v>
      </c>
    </row>
    <row r="24" spans="1:3">
      <c r="A24" s="4" t="s">
        <v>97</v>
      </c>
      <c r="B24" s="5" t="n">
        <v>9615285</v>
      </c>
      <c r="C24" s="5" t="n">
        <v>8150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26"/>
    <col customWidth="1" max="3" min="3" width="8"/>
  </cols>
  <sheetData>
    <row r="1" spans="1:3">
      <c r="A1" s="1" t="s">
        <v>360</v>
      </c>
      <c r="B1" s="1" t="s">
        <v>361</v>
      </c>
      <c r="C1" s="2" t="s">
        <v>362</v>
      </c>
    </row>
    <row r="2" spans="1:3">
      <c r="A2" s="4" t="s">
        <v>100</v>
      </c>
    </row>
    <row r="3" spans="1:3">
      <c r="A3" s="4" t="s">
        <v>363</v>
      </c>
      <c r="B3" s="4" t="s">
        <v>364</v>
      </c>
      <c r="C3" s="5" t="n">
        <v>81859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99</v>
      </c>
      <c r="B1" s="2" t="s">
        <v>100</v>
      </c>
      <c r="C1" s="2" t="s">
        <v>101</v>
      </c>
      <c r="D1" s="2" t="s">
        <v>102</v>
      </c>
      <c r="E1" s="2" t="s">
        <v>103</v>
      </c>
    </row>
    <row r="2" spans="1:5">
      <c r="A2" s="4" t="s">
        <v>104</v>
      </c>
      <c r="B2" s="7" t="n">
        <v>8186</v>
      </c>
      <c r="C2" s="7" t="n">
        <v>27985448</v>
      </c>
      <c r="D2" s="7" t="n">
        <v>-13878209</v>
      </c>
      <c r="E2" s="7" t="n">
        <v>14115425</v>
      </c>
    </row>
    <row r="3" spans="1:5">
      <c r="A3" s="4" t="s">
        <v>105</v>
      </c>
      <c r="B3" s="5" t="n">
        <v>0</v>
      </c>
      <c r="C3" s="5" t="n">
        <v>24659</v>
      </c>
      <c r="D3" s="5" t="n">
        <v>0</v>
      </c>
      <c r="E3" s="5" t="n">
        <v>24659</v>
      </c>
    </row>
    <row r="4" spans="1:5">
      <c r="A4" s="4" t="s">
        <v>106</v>
      </c>
      <c r="B4" s="7" t="n">
        <v>1166</v>
      </c>
      <c r="C4" s="5" t="n">
        <v>2770833</v>
      </c>
      <c r="D4" s="5" t="n">
        <v>0</v>
      </c>
      <c r="E4" s="5" t="n">
        <v>2771999</v>
      </c>
    </row>
    <row r="5" spans="1:5">
      <c r="A5" s="4" t="s">
        <v>107</v>
      </c>
      <c r="B5" s="5" t="n">
        <v>1166666</v>
      </c>
    </row>
    <row r="6" spans="1:5">
      <c r="A6" s="4" t="s">
        <v>108</v>
      </c>
      <c r="B6" s="7" t="n">
        <v>23</v>
      </c>
      <c r="C6" s="5" t="n">
        <v>32642</v>
      </c>
      <c r="D6" s="5" t="n">
        <v>0</v>
      </c>
      <c r="E6" s="7" t="n">
        <v>32665</v>
      </c>
    </row>
    <row r="7" spans="1:5">
      <c r="A7" s="4" t="s">
        <v>109</v>
      </c>
      <c r="B7" s="5" t="n">
        <v>26665</v>
      </c>
      <c r="E7" s="5" t="n">
        <v>26665</v>
      </c>
    </row>
    <row r="8" spans="1:5">
      <c r="A8" s="4" t="s">
        <v>110</v>
      </c>
      <c r="B8" s="7" t="n">
        <v>4</v>
      </c>
      <c r="C8" s="5" t="n">
        <v>-4</v>
      </c>
      <c r="D8" s="5" t="n">
        <v>0</v>
      </c>
      <c r="E8" s="7" t="n">
        <v>0</v>
      </c>
    </row>
    <row r="9" spans="1:5">
      <c r="A9" s="4" t="s">
        <v>111</v>
      </c>
      <c r="B9" s="5" t="n">
        <v>210</v>
      </c>
    </row>
    <row r="10" spans="1:5">
      <c r="A10" s="4" t="s">
        <v>112</v>
      </c>
      <c r="B10" s="7" t="n">
        <v>0</v>
      </c>
      <c r="C10" s="5" t="n">
        <v>0</v>
      </c>
      <c r="D10" s="5" t="n">
        <v>6284</v>
      </c>
      <c r="E10" s="5" t="n">
        <v>6284</v>
      </c>
    </row>
    <row r="11" spans="1:5">
      <c r="A11" s="4" t="s">
        <v>113</v>
      </c>
      <c r="B11" s="7" t="n">
        <v>9379</v>
      </c>
      <c r="C11" s="7" t="n">
        <v>30813578</v>
      </c>
      <c r="D11" s="7" t="n">
        <v>-13871925</v>
      </c>
      <c r="E11" s="7" t="n">
        <v>16951032</v>
      </c>
    </row>
    <row r="12" spans="1:5">
      <c r="A12" s="4" t="s">
        <v>114</v>
      </c>
      <c r="B12" s="5" t="n">
        <v>9379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94</v>
      </c>
      <c r="B4" s="7" t="n">
        <v>6284</v>
      </c>
      <c r="C4" s="7" t="n">
        <v>-153156</v>
      </c>
    </row>
    <row r="5" spans="1:3">
      <c r="A5" s="3" t="s">
        <v>117</v>
      </c>
    </row>
    <row r="6" spans="1:3">
      <c r="A6" s="4" t="s">
        <v>118</v>
      </c>
      <c r="B6" s="5" t="n">
        <v>91224</v>
      </c>
      <c r="C6" s="5" t="n">
        <v>48982</v>
      </c>
    </row>
    <row r="7" spans="1:3">
      <c r="A7" s="4" t="s">
        <v>119</v>
      </c>
      <c r="B7" s="5" t="n">
        <v>520343</v>
      </c>
      <c r="C7" s="5" t="n">
        <v>135417</v>
      </c>
    </row>
    <row r="8" spans="1:3">
      <c r="A8" s="4" t="s">
        <v>120</v>
      </c>
      <c r="B8" s="5" t="n">
        <v>24659</v>
      </c>
      <c r="C8" s="5" t="n">
        <v>45517</v>
      </c>
    </row>
    <row r="9" spans="1:3">
      <c r="A9" s="3" t="s">
        <v>121</v>
      </c>
    </row>
    <row r="10" spans="1:3">
      <c r="A10" s="4" t="s">
        <v>122</v>
      </c>
      <c r="B10" s="5" t="n">
        <v>-633273</v>
      </c>
      <c r="C10" s="5" t="n">
        <v>206253</v>
      </c>
    </row>
    <row r="11" spans="1:3">
      <c r="A11" s="4" t="s">
        <v>47</v>
      </c>
      <c r="B11" s="5" t="n">
        <v>68707</v>
      </c>
      <c r="C11" s="5" t="n">
        <v>46260</v>
      </c>
    </row>
    <row r="12" spans="1:3">
      <c r="A12" s="4" t="s">
        <v>48</v>
      </c>
      <c r="B12" s="5" t="n">
        <v>769404</v>
      </c>
      <c r="C12" s="5" t="n">
        <v>156377</v>
      </c>
    </row>
    <row r="13" spans="1:3">
      <c r="A13" s="4" t="s">
        <v>51</v>
      </c>
      <c r="B13" s="5" t="n">
        <v>-45854</v>
      </c>
      <c r="C13" s="5" t="n">
        <v>16596</v>
      </c>
    </row>
    <row r="14" spans="1:3">
      <c r="A14" s="4" t="s">
        <v>57</v>
      </c>
      <c r="B14" s="5" t="n">
        <v>-1030525</v>
      </c>
      <c r="C14" s="5" t="n">
        <v>-327405</v>
      </c>
    </row>
    <row r="15" spans="1:3">
      <c r="A15" s="4" t="s">
        <v>58</v>
      </c>
      <c r="B15" s="5" t="n">
        <v>-1293876</v>
      </c>
      <c r="C15" s="5" t="n">
        <v>-898609</v>
      </c>
    </row>
    <row r="16" spans="1:3">
      <c r="A16" s="4" t="s">
        <v>59</v>
      </c>
      <c r="B16" s="5" t="n">
        <v>-146948</v>
      </c>
      <c r="C16" s="5" t="n">
        <v>-125871</v>
      </c>
    </row>
    <row r="17" spans="1:3">
      <c r="A17" s="4" t="s">
        <v>123</v>
      </c>
      <c r="B17" s="5" t="n">
        <v>-1669855</v>
      </c>
      <c r="C17" s="5" t="n">
        <v>-849639</v>
      </c>
    </row>
    <row r="18" spans="1:3">
      <c r="A18" s="3" t="s">
        <v>124</v>
      </c>
    </row>
    <row r="19" spans="1:3">
      <c r="A19" s="4" t="s">
        <v>125</v>
      </c>
      <c r="B19" s="5" t="n">
        <v>-152177</v>
      </c>
      <c r="C19" s="5" t="n">
        <v>-85611</v>
      </c>
    </row>
    <row r="20" spans="1:3">
      <c r="A20" s="4" t="s">
        <v>126</v>
      </c>
      <c r="B20" s="5" t="n">
        <v>-13448521</v>
      </c>
      <c r="C20" s="5" t="n">
        <v>0</v>
      </c>
    </row>
    <row r="21" spans="1:3">
      <c r="A21" s="4" t="s">
        <v>127</v>
      </c>
      <c r="B21" s="5" t="n">
        <v>-13600698</v>
      </c>
      <c r="C21" s="5" t="n">
        <v>-85611</v>
      </c>
    </row>
    <row r="22" spans="1:3">
      <c r="A22" s="3" t="s">
        <v>128</v>
      </c>
    </row>
    <row r="23" spans="1:3">
      <c r="A23" s="4" t="s">
        <v>129</v>
      </c>
      <c r="B23" s="5" t="n">
        <v>14000000</v>
      </c>
      <c r="C23" s="5" t="n">
        <v>0</v>
      </c>
    </row>
    <row r="24" spans="1:3">
      <c r="A24" s="4" t="s">
        <v>130</v>
      </c>
      <c r="B24" s="5" t="n">
        <v>-1646667</v>
      </c>
      <c r="C24" s="5" t="n">
        <v>-125000</v>
      </c>
    </row>
    <row r="25" spans="1:3">
      <c r="A25" s="4" t="s">
        <v>131</v>
      </c>
      <c r="B25" s="5" t="n">
        <v>-43890</v>
      </c>
      <c r="C25" s="5" t="n">
        <v>-27638</v>
      </c>
    </row>
    <row r="26" spans="1:3">
      <c r="A26" s="4" t="s">
        <v>132</v>
      </c>
      <c r="B26" s="5" t="n">
        <v>32665</v>
      </c>
      <c r="C26" s="5" t="n">
        <v>0</v>
      </c>
    </row>
    <row r="27" spans="1:3">
      <c r="A27" s="4" t="s">
        <v>133</v>
      </c>
      <c r="B27" s="5" t="n">
        <v>12342108</v>
      </c>
      <c r="C27" s="5" t="n">
        <v>-152638</v>
      </c>
    </row>
    <row r="28" spans="1:3">
      <c r="A28" s="4" t="s">
        <v>134</v>
      </c>
      <c r="B28" s="5" t="n">
        <v>-2928445</v>
      </c>
      <c r="C28" s="5" t="n">
        <v>-1087888</v>
      </c>
    </row>
    <row r="29" spans="1:3">
      <c r="A29" s="4" t="s">
        <v>135</v>
      </c>
      <c r="B29" s="5" t="n">
        <v>6090844</v>
      </c>
      <c r="C29" s="5" t="n">
        <v>6436732</v>
      </c>
    </row>
    <row r="30" spans="1:3">
      <c r="A30" s="4" t="s">
        <v>136</v>
      </c>
      <c r="B30" s="7" t="n">
        <v>3162399</v>
      </c>
      <c r="C30" s="7" t="n">
        <v>5348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139</v>
      </c>
      <c r="B4" s="7" t="n">
        <v>198416</v>
      </c>
      <c r="C4" s="7" t="n">
        <v>25700</v>
      </c>
    </row>
    <row r="5" spans="1:3">
      <c r="A5" s="4" t="s">
        <v>140</v>
      </c>
      <c r="B5" s="5" t="n">
        <v>1950</v>
      </c>
      <c r="C5" s="5" t="n">
        <v>71703</v>
      </c>
    </row>
    <row r="6" spans="1:3">
      <c r="A6" s="3" t="s">
        <v>141</v>
      </c>
    </row>
    <row r="7" spans="1:3">
      <c r="A7" s="4" t="s">
        <v>142</v>
      </c>
      <c r="B7" s="5" t="n">
        <v>110657</v>
      </c>
      <c r="C7" s="5" t="n">
        <v>22170</v>
      </c>
    </row>
    <row r="8" spans="1:3">
      <c r="A8" s="4" t="s">
        <v>143</v>
      </c>
      <c r="B8" s="5" t="n">
        <v>2772000</v>
      </c>
      <c r="C8" s="5" t="n">
        <v>0</v>
      </c>
    </row>
    <row r="9" spans="1:3">
      <c r="A9" s="4" t="s">
        <v>144</v>
      </c>
      <c r="B9" s="5" t="n">
        <v>9000000</v>
      </c>
      <c r="C9" s="5" t="n">
        <v>0</v>
      </c>
    </row>
    <row r="10" spans="1:3">
      <c r="A10" s="4" t="s">
        <v>145</v>
      </c>
      <c r="B10" s="7" t="n">
        <v>2356000</v>
      </c>
      <c r="C1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30:31Z</dcterms:created>
  <dcterms:modified xmlns:dcterms="http://purl.org/dc/terms/" xmlns:xsi="http://www.w3.org/2001/XMLSchema-instance" xsi:type="dcterms:W3CDTF">2017-05-10T17:30:31Z</dcterms:modified>
</cp:coreProperties>
</file>